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Combinations" sheetId="8" r:id="rId8"/>
    <s:sheet name="Revenue Recognition" sheetId="9" r:id="rId9"/>
    <s:sheet name="Net Income Per Common Share" sheetId="10" r:id="rId10"/>
    <s:sheet name="Segment Information" sheetId="11" r:id="rId11"/>
    <s:sheet name="Derivative Instruments" sheetId="12" r:id="rId12"/>
    <s:sheet name="Notes Payable and Credit Agreem" sheetId="13" r:id="rId13"/>
    <s:sheet name="Fair Value Measurement" sheetId="14" r:id="rId14"/>
    <s:sheet name="Income Taxes" sheetId="15" r:id="rId15"/>
    <s:sheet name="Commitments and Contingencies_ " sheetId="16" r:id="rId16"/>
    <s:sheet name="Balance Sheet Details" sheetId="17" r:id="rId17"/>
    <s:sheet name="Basis of Presentation (Policies" sheetId="18" r:id="rId18"/>
    <s:sheet name="Business Combinations (Tables)" sheetId="19" r:id="rId19"/>
    <s:sheet name="Net Income Per Common Share (Ta" sheetId="20" r:id="rId20"/>
    <s:sheet name="Segment Information (Tables)" sheetId="21" r:id="rId21"/>
    <s:sheet name="Fair Value Measurement (Tables)" sheetId="22" r:id="rId22"/>
    <s:sheet name="Balance Sheet Details (Tables)" sheetId="23" r:id="rId23"/>
    <s:sheet name="Business Combinations (Details)" sheetId="24" r:id="rId24"/>
    <s:sheet name="Revenue Recognition (Details)" sheetId="25" r:id="rId25"/>
    <s:sheet name="Net Income Per Common Share (De" sheetId="26" r:id="rId26"/>
    <s:sheet name="Segment Information (Details)" sheetId="27" r:id="rId27"/>
    <s:sheet name="Segment Information - Goodwill " sheetId="28" r:id="rId28"/>
    <s:sheet name="Derivative Instruments (Details" sheetId="29" r:id="rId29"/>
    <s:sheet name="Notes Payable and Credit Agre30" sheetId="30" r:id="rId30"/>
    <s:sheet name="Fair Value Measurement - Financ" sheetId="31" r:id="rId31"/>
    <s:sheet name="Fair Value Measurement - Reconc" sheetId="32" r:id="rId32"/>
    <s:sheet name="Income Taxes (Details)" sheetId="33" r:id="rId33"/>
    <s:sheet name="Balance Sheet Details (Details)" sheetId="34" r:id="rId34"/>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6</t>
  </si>
  <si>
    <t>Aug. 03, 2016</t>
  </si>
  <si>
    <t>Document and Entity Information [Abstract]</t>
  </si>
  <si>
    <t>Entity Registrant Name</t>
  </si>
  <si>
    <t>AMN HEALTHCARE SERVICE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s of $8,254 and $7,691 at June 30, 2016 and December 31, 2015, respectively</t>
  </si>
  <si>
    <t>Accounts receivable, subcontractor</t>
  </si>
  <si>
    <t>Prepaid expenses</t>
  </si>
  <si>
    <t>Other current assets</t>
  </si>
  <si>
    <t>Total current assets</t>
  </si>
  <si>
    <t>Restricted cash and cash equivalents</t>
  </si>
  <si>
    <t>Fixed assets, net of accumulated depreciation of $81,938 and $76,680 at June 30, 2016 and December 31, 2015, respectively</t>
  </si>
  <si>
    <t>Other assets</t>
  </si>
  <si>
    <t>Goodwill</t>
  </si>
  <si>
    <t>Intangible assets, net of accumulated amortization of $62,588 and $53,747 at June 30, 2016 and December 31, 2015, respectively</t>
  </si>
  <si>
    <t>Total assets</t>
  </si>
  <si>
    <t>Current liabilities:</t>
  </si>
  <si>
    <t>Accounts payable and accrued expenses</t>
  </si>
  <si>
    <t>Accrued compensation and benefits</t>
  </si>
  <si>
    <t>Current portion of revolving credit facility</t>
  </si>
  <si>
    <t>Current portion of notes payable</t>
  </si>
  <si>
    <t>Deferred revenue</t>
  </si>
  <si>
    <t>Other current liabilities</t>
  </si>
  <si>
    <t>Total current liabilities</t>
  </si>
  <si>
    <t>Revolving credit facility</t>
  </si>
  <si>
    <t>Notes payable, less unamortized fees</t>
  </si>
  <si>
    <t>Deferred income taxes, net</t>
  </si>
  <si>
    <t>Other long-term liabilities</t>
  </si>
  <si>
    <t>Total liabilities</t>
  </si>
  <si>
    <t>Commitments and contingencies</t>
  </si>
  <si>
    <t xml:space="preserve"> </t>
  </si>
  <si>
    <t>Stockholders’ equity:</t>
  </si>
  <si>
    <t>Preferred stock, $0.01 par value; 10,000 shares authorized; none issued and outstanding at June 30, 2016 and December 31, 2015</t>
  </si>
  <si>
    <t>Common stock, $0.01 par value; 200,000 shares authorized; 48,049 and 47,709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naudited) - USD ($) shares in Thousands, $ in Thousands</t>
  </si>
  <si>
    <t>3 Months Ended</t>
  </si>
  <si>
    <t>Jun. 30, 2015</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t>
  </si>
  <si>
    <t>Foreign currency translation</t>
  </si>
  <si>
    <t>Unrealized gain (loss) on cash flow hedge, net of income taxes</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Cash Flows (Unaudited) - USD ($) $ in Thousands</t>
  </si>
  <si>
    <t>Cash flows from operating activities:</t>
  </si>
  <si>
    <t>Adjustments to reconcile net income to net cash provided by operating activities, net of acquisitions:</t>
  </si>
  <si>
    <t>Non-cash interest expense and other</t>
  </si>
  <si>
    <t>Change in fair value of contingent consideration</t>
  </si>
  <si>
    <t>Increase in allowances for doubtful accounts and sales credits</t>
  </si>
  <si>
    <t>Provision for deferred income taxes</t>
  </si>
  <si>
    <t>Share-based compensation</t>
  </si>
  <si>
    <t>Excess tax benefits from share-based compensation</t>
  </si>
  <si>
    <t>Loss on disposal or sale of fixed assets</t>
  </si>
  <si>
    <t>Changes in assets and liabilities, net of effects from acquisitions:</t>
  </si>
  <si>
    <t>Accounts receivable</t>
  </si>
  <si>
    <t>Income taxes receivable</t>
  </si>
  <si>
    <t>Other liabilities</t>
  </si>
  <si>
    <t>Restricted cash and cash equivalents balance</t>
  </si>
  <si>
    <t>Net cash provided by operating activities</t>
  </si>
  <si>
    <t>Cash flows from investing activities:</t>
  </si>
  <si>
    <t>Purchase and development of fixed assets</t>
  </si>
  <si>
    <t>Loan to Pipeline Health Holdings LLC</t>
  </si>
  <si>
    <t>Payments to fund deferred compensation plan</t>
  </si>
  <si>
    <t>Cash paid for acquisitions, net of cash received</t>
  </si>
  <si>
    <t>Cash paid for working capital adjustments and holdback liability for prior year acquisitions</t>
  </si>
  <si>
    <t>Net cash used in investing activities</t>
  </si>
  <si>
    <t>Cash flows from financing activities:</t>
  </si>
  <si>
    <t>Capital lease repayments</t>
  </si>
  <si>
    <t>Payments on term loan</t>
  </si>
  <si>
    <t>Proceeds from term loan</t>
  </si>
  <si>
    <t>Payments on revolving credit facility</t>
  </si>
  <si>
    <t>Proceeds from revolving credit facility</t>
  </si>
  <si>
    <t>Payment of financing costs</t>
  </si>
  <si>
    <t>Earn-out payment for prior acquisition</t>
  </si>
  <si>
    <t>Proceeds from exercise of equity awards</t>
  </si>
  <si>
    <t>Cash paid for shares withheld for taxe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 (net of $154 and $101 capitalized for the six months ended June 30, 2016 and 2015, respectively)</t>
  </si>
  <si>
    <t>Cash paid for income taxes</t>
  </si>
  <si>
    <t>Acquisitions:</t>
  </si>
  <si>
    <t>Fair value of tangible assets acquired in acquisitions, net of cash received</t>
  </si>
  <si>
    <t>Intangible assets</t>
  </si>
  <si>
    <t>Liabilities assumed</t>
  </si>
  <si>
    <t>Holdback provision</t>
  </si>
  <si>
    <t>Earn-out liabilities</t>
  </si>
  <si>
    <t>Net cash paid for acquisitions</t>
  </si>
  <si>
    <t>Supplemental disclosures of non-cash investing and financing activities:</t>
  </si>
  <si>
    <t>Purchase of fixed assets recorded in accounts payable and accrued expenses</t>
  </si>
  <si>
    <t>Condensed Consolidated Statements of Cash Flows (Unaudited)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5 , contained in the Company’s Annual Report on Form 10-K for the fiscal year ended December 31, 2015 , filed with the Securities and Exchange Commission on February 24, 2016 (“2015 Annual Report”). 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Recently Adopted Accounting Pronouncements In April 2015, the Financial Accounting Standards Board (“FASB”) issued ASU 2015-05, “Intangibles - Goodwill and Other - Internal-Use Software (Subtopic 350-40), Customer’s Accounting for Fees Paid in a Cloud Computing Arrangement.” This standard provides guidance about whether a cloud computing arrangement includes a software license. If a cloud computing arrangement includes a software license, then the software license element of the arrangement should be accounted for by the customer consistent with the acquisition of other software licenses. If a cloud computing arrangement does not include a software license, the customer should account for the arrangement as a service contract. ASU 2015-05 is effective for fiscal years beginning after December 15, 2015, and interim periods within those years. This standard can be adopted either prospectively to all arrangements entered into or materially modified after the effective date or retrospectively. The Company adopted this pronouncement prospectively beginning January 1, 2016 and the adoption did not have a material effect on the Company’s consolidated financial statements. In September 2015, the FASB issued ASU 2015-16, “Business Combinations - Simplifying the Accounting for Measurement-Period Adjustments.” This standard requires that an acquirer recognize adjustments to provisional amounts that are identified during the measurement period in the reporting period in which the adjustment amounts are determined. The standard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public business entities for fiscal years beginning after December 15, 2015, and interim periods within those years. The Company adopted this pronouncement prospectively beginning January 1, 2016 and the adoption did not have a material effect on the Company’s consolidated financial statements. Reclassification Certain reclassifications that are not material have been made to the prior year’s consolidated financial statements to conform to the current year presentation.</t>
  </si>
  <si>
    <t>Business Combinations</t>
  </si>
  <si>
    <t>Business Combinations [Abstract]</t>
  </si>
  <si>
    <t>BUSINESS COMBINATIONS</t>
  </si>
  <si>
    <t>BUSINESS COMBINATIONS As set forth below, the Company completed six acquisitions from January 1, 2015 through June 30, 2016 . The Company accounted for each acquisition using the acquisition method of accounting. Accordingly, it recorded the tangible and intangible assets acquired and liabilities assumed at their estimated fair values as of the applicable date of acquisition. For each acquisition, the Company did not incur any material acquisition-related costs. Peak Provider Solutions Acquisition On June 3, 2016, the Company completed its acquisition of Peak Provider Solutions (“Peak”), which provides remote medical coding and consulting solutions to hospitals and physician medical groups nationwide. The addition of Peak has expanded the Company’s workforce solutions and enables the Company to offer services in coding diagnosis and procedure codes, which is critical to clinical quality reporting and the financial health of healthcare organizations. The purchase price of $52,125 included (1) $51,645 cash consideration paid at acquisition, funded through cash-on-hand, net of cash received, and borrowings under the Company’s revolving credit facility, and (2) a contingent earn-out payment of up to $3,000 with an estimated fair value of $480 as of the acquisition date. The contingent earn-out payment is based on the operating results of Peak for the year ending December 31, 2016. As the acquisition’s operations are not considered material, pro forma information is not provided. The results of Peak have been included in the Company’s other workforce solutions segment since the date of acquisition. The preliminary allocation of the $52,125 purchase price consisted of (1) $5,601 of fair value of tangible assets acquired, (2) $9,560 of liabilities assumed, (3) $19,240 of identified intangible assets, and (4) $36,844 of goodwill, none of which is deductible for tax purposes. The fair value of intangible assets primarily includes $7,600 of trademarks and $11,600 of customer relationships with a weighted average useful life of approximately eleven years. HealthSource Global Staffing Acquisition On January 11, 2016, the Company completed its acquisition of HealthSource Global Staffing (“HSG”), which provides labor disruption and rapid response staffing. The acquisition helps the Company expand its service lines and provide clients with rapid response staffing services. The initial purchase price of $8,439 included (1) $2,727 cash consideration paid at acquisition, funded through cash-on-hand, net of cash received, and settlement of the pre-existing relationship between AMN and HSG, (2) $2,122 cash holdback for potential indemnification claims, and (3) a tiered contingent earn-out payment of up to $4,000 with an estimated fair value of $3,590 as of the acquisition date. The contingent earn-out payment is comprised of (A) up to $2,000 based on the operating results of HSG for the year ending December 31, 2016, and (B) up to $2,000 based on the operating results of HSG for the year ending December 31, 2017. As the acquisition is not considered material, pro forma information is not provided. The results of HSG have been included in the Company’s nurse and allied solutions segment since the date of acquisition. The preliminary allocation of the $8,439 purchase price consisted of (1) $587 of fair value of tangible assets acquired, (2) $5,593 of liabilities assumed, (3) $3,944 of identified intangible assets, and (4) $9,501 of goodwill, none of which is deductible for tax purposes. The intangible assets include the fair value of trademarks, customer relationships, staffing databases, and covenants not to compete with a weighted average useful life of approximately eight years. B.E. Smith Acquisition On January 4, 2016, the Company completed its acquisition of B.E. Smith (“BES”), a full-service healthcare interim leadership placement and executive search firm, for $161,708 in cash, net of cash received, and settlement of the pre-existing relationship between AMN and BES. BES places interim leaders and executives across all healthcare settings, including acute care hospitals, academic medical and children’s hospitals, physician practices, and post-acute care providers. The acquisition provides the Company additional access to healthcare executives and enhances its integrated services to hospitals, health systems, and other healthcare facilities across the nation. To help finance the acquisition, the Company entered into the First Amendment to the Credit Agreement (the “First Amendment”), which provided $125,000 of additional available borrowings to the Company. The First Amendment is more fully described in Note (7), “Notes Payable and Credit Agreement.” The results of BES have been included in the Company’s other workforce solutions segment since the date of acquisition. During the second quarter of 2016, $524 was returned to the Company for the working capital settlement. The preliminary allocation of the $161,708 purchase price consisted of (1) $11,718 of fair value of tangible assets acquired, (2) $6,739 of liabilities assumed, (3) $65,900 of identified intangible assets, and (4) $90,829 of goodwill, most of which is deductible for tax purposes. The intangible assets acquired have a weighted average useful life of approximately fifteen years. The following table summarizes the fair value and useful life of each intangible asset acquired: Fair Value Useful Life (in years) Identifiable intangible assets Tradenames and Trademarks $26,300 20 Customer Relationships 25,700 12 Staffing Database 13,000 10 Non-Compete Agreements 900 5 $65,900 Approximately $27,446 of revenue and $3,070 of income before income taxes of BES were included in the unaudited condensed consolidated statement of comprehensive income for the three months ended June 30, 2016 . Approximately $54,097 of revenue and $6,960 of income before income taxes of BES were included in the unaudited condensed consolidated statement of comprehensive income for the six months ended June 30, 2016 . The following summary presents unaudited pro forma consolidated results of operations of the Company for the three and six months ended June 30, 2015 as if the BES acquisition had occurred on January 1, 2015, which gives effect to certain adjustments, including the reduction of compensation expense related to non-recurring executive salary expense, acquisition-related costs, and the amortization of intangible assets. The pro forma financial information is not necessarily indicative of the operating results that would have occurred had the acquisition been consummated as of the date indicated, nor is it necessarily indicative of our future operating results. Three Months Ended June 30, 2015 Six Months Ended June 30, 2015 Revenue $ 373,978 $ 720,767 Income from operations $ 31,704 $ 56,899 Net income $ 16,186 $ 27,863 Net income per common share: Basic $ 0.34 $ 0.59 Diluted $ 0.33 $ 0.57 MillicanSolutions Acquisition On October 5, 2015, the Company acquired MillicanSolutions (“Millican”), a physician and executive leadership search firm. The total purchase price of $3,985 included (1) $2,985 cash consideration paid upon acquisition, funded by cash on-hand, (2) $500 to be paid on December 31, 2016, and (3) $500 to be paid on December 31, 2017. The acquisition enhances the Company’s ability to respond to the specialized leadership needs within academic pediatrics and children’s medical centers and expands its expertise in serving academic medical centers and teaching hospitals in physician and leadership search. As the acquisition is not considered material, pro forma information is not provided. The results of operations of Millican have been included in the Company’s other workforce solutions segment since the date of acquisition. The preliminary allocation of the $3,985 purchase price consisted of (1) $261 of fair value of tangible assets acquired, (2) $287 of liabilities assumed, (3) $645 of identified intangible assets, and (4) $3,366 of goodwill, a portion of which is deductible for tax purposes. The intangible assets include the fair value of tradenames and trademarks, staffing databases, customer relationships, and a covenant not to compete. The weighted average useful life of the acquired intangible assets subject to amortization is approximately five years . The First String Healthcare Acquisition On September 15, 2015, the Company completed its acquisition of The First String Healthcare (“TFS”), a leading provider of interim staffing and permanent placement of nurse leaders and executives. The total purchase price of $7,653 included (1) $4,453 cash consideration paid upon acquisition, funded by cash-on-hand, net of cash received, (2) $500 to be paid on the first anniversary of the acquisition date, and (3) a contingent earn-out with a fair value of $2,700 as of the acquisition date. Also, the purchase agreement included an additional $1,000 payment to be paid on the second anniversary of the acquisition date conditioned upon, subject to certain exceptions, continued employment of the selling shareholders, which is being recorded as compensation expense for post-combination services. The acquisition enhances the Company’s capabilities to provide interim and permanent nursing leadership. As the acquisition is not considered material, pro forma information is not provided. The results of operations of TFS are included in the other workforce solutions segment since the date of acquisition. The acquisition agreement provides for a tiered contingent earn-out payment of up to $4,000 , of which (1) $1,000 was paid to the sellers in March 2016 based on the operating results of TFS for the twelve months ended December 31, 2015, and (2) up to $3,000 may be paid in 2017 based on the operating results of TFS for the twelve months ending December 31, 2016. The preliminary allocation of the purchase price consisted of (A) $919 of fair value of tangible assets acquired, (B) $891 of liabilities assumed, (C) $3,373 of identified intangible assets, and (D) $4,252 of goodwill, which is deductible for tax purposes. The intangible assets include the fair value of tradenames and trademarks, customer relationships, a staffing database, and covenants not to compete. The weighted average useful life of the acquired intangible assets subject to amortization is approximately seven years . Onward Healthcare Acquisition On January 7, 2015, the Company completed its acquisition of Onward Healthcare, including its two wholly-owned subsidiaries, Locum Leaders and Medefis (collectively, “OH”), for approximately $76,643 in cash, funded by cash-on-hand and borrowings under the Company’s revolving credit facility. Onward Healthcare is a national nurse and allied healthcare staffing firm, Locum Leaders is a national locum tenens provider, and Medefis is a provider of a software-as-a-service (“SaaS”)-based vendor management system for healthcare facilities. The acquisition helps the Company to expand its service lines and its supply and placement capabilities of healthcare professionals to its clients. The results of Onward Healthcare are included in the Company’s nurse and allied solutions segment, the results of Locum Leaders are included in the Company’s locum tenens solutions segment, and the results of Medefis are included in the Company’s other workforce solutions segment, in each case, since the date of acquisition. The allocation of the $76,643 purchase price consisted of (1) $25,216 of fair value of tangible assets acquired (including $21,313 of accounts receivable), (2) $22,275 of liabilities assumed (including $11,113 of accounts payable and accrued expenses), (3) $30,219 of identified intangible assets, and (4) $43,483 of goodwill, a portion of which is deductible for tax purposes. The intangible assets include the fair value of tradenames and trademarks, customer relationships, staffing database, acquired technologies, and non-compete agreements. The weighted average useful life of the acquired intangible assets is approximately eleven years. The following table summarizes the fair value and useful life of each intangible asset acquired: Fair Value Useful Life (in years) Identifiable intangible assets Tradenames and Trademarks $ 8,100 3 - 15 Customer Relationships 17,600 10 - 15 Staffing Database 2,600 5 Acquired Technologies 1,700 8 Non-Compete Agreements 219 2 $ 30,219 Of the $43,483 allocated to goodwill, $23,032 , $5,241 , and $15,210 were allocated to the Company’s nurse and allied solutions, locum tenens solutions, and other workforce solutions segments, respectively.</t>
  </si>
  <si>
    <t>Revenue Recognition</t>
  </si>
  <si>
    <t>Revenue Recognition [Abstract]</t>
  </si>
  <si>
    <t>REVENUE RECOGNITION</t>
  </si>
  <si>
    <t>REVENUE RECOGNITION Revenue consists of fees earned from the temporary and permanent placement of healthcare professionals and executives as well as from the Company’s SaaS-based technology, including its vendor management systems and its scheduling software. Revenue from temporary staffing services is recognized as the services are rendered by the healthcare professional and executive.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 Payables to subcontractors of $49,300 and $56,177 were included in accounts payable and accrued expenses in the unaudited condensed consolidated balance sheet as of June 30, 2016 and the audited consolidated balance sheet as of December 31, 2015 , respectively. Revenue from recruitment and permanent placement services is recognized as the services are provided and upon successful placements. The Company’s SaaS-based revenue is recognized ratably over the applicable arrangement’s service period. Fees billed in advance of being earned are recorded as deferred revenue.</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for the three months and six months ended June 30, 2016 and 2015 , respectively: Three Months Ended June 30, Six Months Ended June 30, 2016 2015 2016 2015 Net income $ 26,322 $ 15,870 $ 52,191 $ 28,079 Net income per common share - basic $ 0.55 $ 0.33 $ 1.09 $ 0.59 Net income per common share - diluted $ 0.53 $ 0.32 $ 1.06 $ 0.58 Weighted average common shares outstanding - basic 48,034 47,573 47,964 47,361 Plus dilutive effect of potential common shares 1,314 1,290 1,261 1,254 Weighted average common shares outstanding - diluted 49,348 48,863 49,225 48,615 Share-based awards to purchase two shares of common stock were not included in the above calculation of diluted net income per common share for the three months ended June 30, 2015 because the effect of these instruments was anti-dilutive. Share-based awards to purchase twenty-two and eighteen shares of common stock were not included in the above calculation of diluted net income per common share for the six months ended June 30, 2016 and 2015 , respectively, because the effect of these instruments was anti-dilutive.</t>
  </si>
  <si>
    <t>Segment Information</t>
  </si>
  <si>
    <t>Segment Reporting [Abstract]</t>
  </si>
  <si>
    <t>SEGMENT INFORMATION</t>
  </si>
  <si>
    <t>SEGMENT INFORMATION The Company’s operating segments are identified in the same manner as they are reported internally and used by the Company’s chief operating decision maker for the purpose of evaluating performance and allocating resources. Effective as of January 1, 2016, the Company modified its reportable segments. The Company previously utilized three reportable segments, which it identified as follows: (1) nurse and allied healthcare staffing, (2) locum tenens staffing, and (3) physician permanent placement services. In light of the Company’s acquisitions over the past several years as well as its transition to a healthcare workforce solutions company, the Company’s management renamed its three reportable segments and also placed several of its business lines that were in the nurse and allied healthcare staffing segment into a different segment to better reflect how the business is evaluated by the chief operating decision maker. As of January 1, 2016, the Company began to disclose the following three reportable segments: (1) nurse and allied solutions, (2) locum tenens solutions, and (3) other workforce solutions. The nurse and allied solutions segment includes the Company’s nurse, allied, and local staffing businesses. The locum tenens solutions segment includes its locum tenens staffing business. The other workforce solutions segment includes its healthcare interim leadership staffing and executive search services business, physician permanent placement services business, recruitment process outsourcing business, vendor management systems business, workforce optimization services business, medical coding and consulting business, and education busines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net, and other, and unallocated corporate overhead. The Company’s management does not evaluate, manage or measure performance of segments using asset information; accordingly, asset information by segment is not prepared or disclosed. The following table, which includes reclassified prior period data to conform to the new segment reporting structure, provides a reconciliation of revenue and operating income by reportable segment to consolidated results and was derived from each segment’s internal financial information as used for corporate management purposes: Three Months Ended June 30, Six Months Ended June 30, 2016 2015 2016 2015 Revenue Nurse and allied solutions $ 292,663 $ 226,494 $ 590,387 $ 443,486 Locum tenens solutions 109,129 97,388 211,867 184,080 Other workforce solutions 71,937 26,262 139,477 50,088 $ 473,729 $ 350,144 $ 941,731 $ 677,654 Segment operating income Nurse and allied solutions $ 39,503 $ 31,159 $ 81,121 $ 58,521 Locum tenens solutions 16,317 11,711 29,608 20,821 Other workforce solutions 17,858 7,513 35,444 15,323 73,678 50,383 146,173 94,665 Unallocated corporate overhead 15,756 12,839 30,795 24,864 Depreciation and amortization 7,334 5,232 14,099 10,327 Share-based compensation 2,710 2,153 6,091 4,530 Interest expense, net, and other 2,800 1,977 6,049 3,784 Income before income taxes $ 45,078 $ 28,182 $ 89,139 $ 51,160 The following table summarizes the activity related to the carrying value of goodwill by reportable segment: Nurse and Allied Solutions Locum Tenens Solutions Other Workforce Solutions Total Balance, January 1, 2016 $ 95,309 $ 19,743 $ 89,727 $ 204,779 Goodwill from BES acquisition — — 90,829 90,829 Goodwill from HSG acquisition 9,501 — — 9,501 Goodwill from Peak acquisition — — 36,844 36,844 Goodwill adjustment for OH acquisition 850 — — 850 Goodwill adjustment for TFS acquisition — — 24 24 Balance, June 30, 2016 $ 105,660 $ 19,743 $ 217,424 $ 342,827 Accumulated impairment loss as of December 31, 2015 and June 30, 2016 $ 154,444 $ 53,940 $ 6,555 $ 214,939</t>
  </si>
  <si>
    <t>Derivative Instruments</t>
  </si>
  <si>
    <t>Derivative Instruments and Hedging Activities Disclosure [Abstract]</t>
  </si>
  <si>
    <t>DERIVATIVE INSTRUMENTS</t>
  </si>
  <si>
    <t>DERIVATIVE INSTRUMENTS In April 2015, the Company entered into an interest rate swap agreement to minimize its exposure to interest rate fluctuations on $100,000 of its outstanding variable rate debt under one of its term loans whereby the Company pays a fixed rate of 0.983% per annum and receives a variable rate equal to floating one-month LIBOR. This agreement expires on March 30, 2018, and no initial investment was made to enter into this agreement. At June 30, 2016 , the interest rate swap agreement had a fair value of $(774) , which is included in other long-term liabilities in the accompanying unaudited condensed consolidated balance sheet as of June 30, 2016 . At December 31, 2015 , the interest rate swap agreement had a fair value of $165 , which was included in other assets in the audited consolidated balance sheet as of December 31, 2015 . The Company has formally documented the hedging relationship and accounts for this arrangement as a cash flow hedge. The Company recognizes all derivatives on the balance sheet at fair value based on quotes from an independent pricing service. Gains or losses resulting from changes in the values of the arrangement are recorded in other comprehensive income (loss), net of tax, until the hedged item is recognized in earnings. The Company also formally assesses, both at the hedge’s inception and on an ongoing basis, whether the derivative instrument that is used in the hedging transaction is highly effective in offsetting changes in fair values or cash flows of the hedged item. When it is determined that a derivative instrument is not highly effective as a hedge or that it has ceased to be a highly effective hedge, the Company discontinues hedge accounting prospectively and recognizes subsequent changes in market value in earnings.</t>
  </si>
  <si>
    <t>Notes Payable and Credit Agreement</t>
  </si>
  <si>
    <t>Debt Disclosure [Abstract]</t>
  </si>
  <si>
    <t>NOTES PAYABLE AND CREDIT AGREEMENT</t>
  </si>
  <si>
    <t>NOTES PAYABLE AND CREDIT AGREEMENT On April 18, 2014, the Company entered into a Credit Agreement (the “Credit Agreement”) with several lenders to provide for two credit facilities to replace its prior credit facilities, including (1) a $225,000 secured revolving credit facility (the “Revolver”) that includes a $40,000 sublimit for the issuance of letters of credit and a $20,000 sublimit for swingline loans and (2) a $150,000 secured term loan credit facility (the “Term Loan”). On January 4, 2016, the Company entered into the First Amendment (together with the Credit Agreement, the “Amended Credit Agreement”) with several lenders to provide for, among other things, (A) a $50,000 increase to the Revolver to $275,000 , and (B) an additional $75,000 secured term loan (the “Additional Term Loan”). Additionally, the Amended Credit Agreement no longer requires the Company to make mandatory prepayments under any of the credit facilities provided thereunder with the proceeds of extraordinary receipts and excess cash flow. The Amended Credit Agreement provides that the Company may from time to time obtain an increase in the Revolver or the Term Loan or both in an aggregate principal amount not to exceed $125,000 subject to, among other conditions, the arrangement of additional commitments with financial institutions reasonably acceptable to the Company and the administrative agent. The obligations of the Company under the Amended Credit Agreement are secured by substantially all of the assets of the Company and the common stock or equity interests of its domestic subsidiaries. The payment obligations under the Amended Credit Agreement may be accelerated upon the occurrence of defined events of default. The Company used the proceeds from the Additional Term Loan and drawdowns of the Revolver to complete its acquisitions of BES and Peak, as more fully described in Note (2), “Business Combinations.” The Additional Term Loan is subject to amortization of principal of 5.00% per year of the original Additional Term Loan amount, payable in equal quarterly installments. The maturity date of the Additional Term Loan is January 4, 2021. The Amended Credit Agreement contains various customary affirmative and negative covenants, including restrictions on incurrence of additional indebtedness, declaration and payment of dividends, dispositions of assets, consolidation into another entity, and allowable investments. Additionally, there are financial covenants based on the Company’s consolidated leverage ratio and interest coverage ratio as calculated in accordance with the Amended Credit Agreement. In connection with the First Amendment, the Company incurred $632 in fees paid to lenders and other third parties, of which $448 was capitalized and amortized to interest expense over the remaining term of the Amended Credit Agreement and the remaining amount was recorded as interest expense during the six months ended June 30, 2016 .</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4—Fair Value Measurement” of the 2015 Annual Report. The Company has not changed the valuation techniques or inputs it uses for its fair value measurement during the six months ended June 30, 2016 .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interest rate swap is measured at fair value using a discounted cash flow analysis that includes the contractual terms, including the period to maturity, and Level 2 observable market-based inputs, including interest rate curves. The fair value of the swap is determined by netting the discounted future fixed cash receipts payments and the discounted expected variable cash receipts. The variable cash receipts are based on an expectation of future interest rates (forward curves) derived from observable market interest rate yield curves. The valuation also considers credit risk adjustments that are necessary to reflect the probability of default by the counterparty or the Company, which are considered Level 3 inputs; however, as of June 30, 2016 , the credit risk adjustments, including nonperformance risk, were considered insignificant to the total fair value of the interest rate swap. The Company’s contingent consideration liabilities are measured at fair value using probability-weighted discounted cash flow analysis for the acquired companies, which are Level 3 inputs. The following tables present information about the above-referenced assets and liabilities and indicate the fair value hierarchy of the valuation techniques utilized to determine such fair value: Fair Value Measurements as of June 30, 2016 Total Quoted Prices in Active Markets for Identical Assets (Level 1) Significant Other Observable Inputs (Level 2) Significant Unobservable Inputs (Level 3) Money market funds $ 5,627 $ 5,627 $ — $ — Interest rate swap liability (774 ) — (774 ) — Acquisition contingent consideration earn-out liabilities (7,054 ) — — (7,054 ) Fair Value Measurements as of December 31, 2015 Total Quoted Prices in Active Markets for Identical Assets (Level 1) Significant Other Observable Inputs (Level 2) Significant Unobservable Inputs (Level 3) Money market funds $ 5,627 $ 5,627 $ — $ — Interest rate swap asset 165 — 165 — Acquisition contingent consideration earn-out liabilities (3,770 ) — — (3,770 ) Level 3 Information The following tables set forth reconciliations of changes in the fair value of contingent consideration liabilities classified as Level 3 in the fair value hierarchy: Three Months Ended June 30, 2016 2015 Balance as of March 31, $ (6,459 ) $ (1,400 ) Change in fair value of contingent consideration earn-out liability from TFS acquisition (68 ) — Change in fair value of contingent consideration earn-out liability from HSG acquisition (47 ) — Contingent consideration earn-out liability from Peak acquisition on June 3, 2016 (480 ) $ — Balance as of June 30, $ (7,054 ) $ (1,400 ) Six Months Ended June 30, 2016 2015 Balance as of January 1, $ (3,770 ) $ (1,400 ) Settlement of TFS earn-out for year ended December 31, 2015 1,000 — Contingent consideration earn-out liability from HSG acquisition on January 11, 2016 (3,590 ) — Change in fair value of contingent consideration earn-out liability from Avantas acquisition 660 — Change in fair value of contingent consideration earn-out liability from TFS acquisition (765 ) — Change in fair value of contingent consideration earn-out liability from HSG acquisition (109 ) — Contingent consideration earn-out liability from Peak acquisition on June 3, 2016 $ (480 ) $ — Balance as of June 30, $ (7,054 ) $ (1,400 ) Assets Measured on a Non-Recurring Basis The Company applies fair value techniques on a non-recurring basis associated with valuing potential impairment losses related to its goodwill, indefinite-lived intangible assets, long-lived assets, and equity method investment.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re were no triggering events identified and no indication of impairment of the Company’s goodwill, indefinite-lived intangible assets, long-lived assets, or equity method investment during the six months ended June 30, 2016 and 2015 . Fair Value of Financial Instruments The carrying amount of the Company’s notes payable and revolving credit facility approximate their fair value as the instruments’ interest rates are variable and comparable to rates currently offered for similar debt instruments of comparable maturity. The fair value of the Company’s long-term self-insurance accruals cannot be estimated as the Company cannot reasonably determine the timing of future payments.</t>
  </si>
  <si>
    <t>Income Taxes</t>
  </si>
  <si>
    <t>Income Tax Disclosure [Abstract]</t>
  </si>
  <si>
    <t>INCOME TAXES</t>
  </si>
  <si>
    <t>INCOME TAXES The Company is subject to taxation in the U.S. and various states and foreign jurisdictions. With few exceptions, as of June 30, 2016, the Company is no longer subject to state, local, or foreign examinations by tax authorities for tax years before 2006, and the Company is no longer subject to U.S. federal income or payroll tax examinations for tax years before 2011. The Company’s tax years 2007, 2008, 2009 and 2010 had been under audit by the Internal Revenue Service (“IRS”) for several years and in 2014, the IRS issued the Company its Revenue Agent Report (“RAR”) and an Employment Tax Examination Report (“ETER”). The RAR proposed adjustments to the Company’s taxable income for tax years 2007-2010 and net operating loss carryforwards for 2005 and 2006, resulting from the proposed disallowance of certain per diems paid to the Company’s healthcare professionals, and the ETER proposed assessments for additional payroll tax liabilities and penalties for tax years 2009 and 2010 related to the Company’s treatment of certain non-taxable per diem allowances and travel benefits. The positions in the RAR and ETER were mutually exclusive, and contained multiple tax positions, some of which were contrary to each other. The Company filed a Protest Letter for both the RAR and ETER positions in 2014 and the Company received a final determination from the IRS in July 2015 on both the RAR adjustments and ETER assessments, effectively settling these audits with the IRS for $7,200 (including interest) during the third quarter of 2015. As a result of the settlement, the Company recorded federal income tax benefits of approximately $12,200 during the quarter ended September 30, 2015 and expects to record the state income tax benefits of approximately $1,500 by fiscal year 2019, when the various state statutes are projected to lapse. The IRS has been conducting a separate audit of the Company’s 2011 and 2012 tax years that is focused on income and employment tax issues similar to those raised in the 2007 through 2010 examination. During the quarter ended March 31, 2015, the IRS completed its 2011 and 2012 examination and issued its RAR and ETER to the Company with proposed adjustments to the Company’s taxable income for 2011 and 2012 and net operating loss carryforwards from 2010 and assessments for additional payroll tax liabilities and penalties for 2011 and 2012 related to the Company’s treatment of certain non-taxable per diem allowances and travel benefits. The positions in the RAR and ETER for the 2011 and 2012 years are mutually exclusive and contain multiple tax positions, some of which are contrary to each other. The Company filed a Protest Letter for both the RAR and ETER in April 2015 and expects the 2011 and 2012 years to be at IRS Appeals in 2016. The IRS began an audit of the Company’s 2013 tax year in the quarter ended June 30, 2015. The Company believes its reserves are adequate with respect to all open years.</t>
  </si>
  <si>
    <t>Commitments and Contingencies: Legal</t>
  </si>
  <si>
    <t>Commitments and Contingencies Disclosure [Abstract]</t>
  </si>
  <si>
    <t>COMMITMENTS AND CONTINGENCIES: LEGAL</t>
  </si>
  <si>
    <t>COMMITMENTS AND CONTINGENCIES: LEGAL From time to time, the Company is involved in various lawsuits, claims, investigations, and proceedings that arise in the ordinary course of business. These matters typically relate to professional liability, tax, payroll, contract, and employee-related matters and include individual and collective lawsuits, as well as inquiries and investigations by governmental agencies regarding the Company’s employment practices. Additionally, some of it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in which the Company is currently involved are class actions related to wage and hour claims. Management currently believes the probable loss related to these wage and hour claims is not significant and the amount accrued by the Company for such claims is not material as of June 30, 2016 . However, losses ultimately incurred for such claims could materially differ from amounts already accrued by the Company. With regards to outstanding loss contingencies as of June 30, 2016 ,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as of June 30, 2016 and December 31, 2015 : June 30, 2016 December 31, 2015 Other current assets: Restricted cash $ 11,956 $ 11,995 Income taxes receivable 1,001 3,687 Other 15,629 8,041 Other current assets $ 28,586 $ 23,723 Fixed assets: Furniture and equipment $ 26,396 $ 23,380 Software 106,131 97,962 Leasehold improvements 5,986 5,472 138,513 126,814 Accumulated depreciation and amortization (81,938 ) (76,680 ) Fixed assets, net $ 56,575 $ 50,134 Accounts payable and accrued expenses: Trade accounts payable $ 53,575 $ 53,261 Subcontractor payable 49,300 56,177 Professional liability reserve 13,513 7,962 Overdraft 14,394 124 Other 1,183 1,298 Accounts payable and accrued expenses $ 131,965 $ 118,822 Accrued compensation and benefits: Accrued payroll $ 38,706 $ 21,058 Accrued bonuses 18,925 24,476 Accrued travel expense 3,283 2,740 Accrued health insurance reserve 3,160 3,225 Accrued workers compensation reserve 8,440 7,701 Deferred compensation 27,882 23,044 Other 2,120 1,457 Accrued compensation and benefits $ 102,516 $ 83,701 Other long-term liabilities: Workers’ compensation reserve $ 18,866 $ 16,899 Professional liability reserve 39,537 37,369 Deferred rent 12,349 11,826 Unrecognized tax benefits 8,275 8,081 Other 5,468 3,959 Other long-term liabilities $ 84,495 $ 78,134</t>
  </si>
  <si>
    <t>Basis of Presentation (Policies)</t>
  </si>
  <si>
    <t>Use of Estimates</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April 2015, the Financial Accounting Standards Board (“FASB”) issued ASU 2015-05, “Intangibles - Goodwill and Other - Internal-Use Software (Subtopic 350-40), Customer’s Accounting for Fees Paid in a Cloud Computing Arrangement.” This standard provides guidance about whether a cloud computing arrangement includes a software license. If a cloud computing arrangement includes a software license, then the software license element of the arrangement should be accounted for by the customer consistent with the acquisition of other software licenses. If a cloud computing arrangement does not include a software license, the customer should account for the arrangement as a service contract. ASU 2015-05 is effective for fiscal years beginning after December 15, 2015, and interim periods within those years. This standard can be adopted either prospectively to all arrangements entered into or materially modified after the effective date or retrospectively. The Company adopted this pronouncement prospectively beginning January 1, 2016 and the adoption did not have a material effect on the Company’s consolidated financial statements. In September 2015, the FASB issued ASU 2015-16, “Business Combinations - Simplifying the Accounting for Measurement-Period Adjustments.” This standard requires that an acquirer recognize adjustments to provisional amounts that are identified during the measurement period in the reporting period in which the adjustment amounts are determined. The standard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public business entities for fiscal years beginning after December 15, 2015, and interim periods within those years. The Company adopted this pronouncement prospectively beginning January 1, 2016 and the adoption did not have a material effect on the Company’s consolidated financial statements.</t>
  </si>
  <si>
    <t>Revenue consists of fees earned from the temporary and permanent placement of healthcare professionals and executives as well as from the Company’s SaaS-based technology, including its vendor management systems and its scheduling software. Revenue from temporary staffing services is recognized as the services are rendered by the healthcare professional and executive.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net, and other, and unallocated corporate overhead. The Company’s management does not evaluate, manage or measure performance of segments using asset information; accordingly, asset information by segment is not prepared or disclosed.</t>
  </si>
  <si>
    <t xml:space="preserve">The Company recognizes all derivatives on the balance sheet at fair value based on quotes from an independent pricing service. Gains or losses resulting from changes in the values of the arrangement are recorded in other comprehensive income (loss), net of tax, until the hedged item is recognized in earnings. The Company also formally assesses, both at the hedge’s inception and on an ongoing basis, whether the derivative instrument that is used in the hedging transaction is highly effective in offsetting changes in fair values or cash flows of the hedged item. When it is determined that a derivative instrument is not highly effective as a hedge or that it has ceased to be a highly effective hedge, the Company discontinues hedge accounting prospectively and recognizes subsequent changes in market value in earnings. </t>
  </si>
  <si>
    <t>Fair Value of Financial Instruments</t>
  </si>
  <si>
    <t>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interest rate swap is measured at fair value using a discounted cash flow analysis that includes the contractual terms, including the period to maturity, and Level 2 observable market-based inputs, including interest rate curves. The fair value of the swap is determined by netting the discounted future fixed cash receipts payments and the discounted expected variable cash receipts. The variable cash receipts are based on an expectation of future interest rates (forward curves) derived from observable market interest rate yield curves. The valuation also considers credit risk adjustments that are necessary to reflect the probability of default by the counterparty or the Company, which are considered Level 3 inputs Fair Value of Financial Instruments The carrying amount of the Company’s notes payable and revolving credit facility approximate their fair value as the instruments’ interest rates are variable and comparable to rates currently offered for similar debt instruments of comparable maturity. The fair value of the Company’s long-term self-insurance accruals cannot be estimated as the Company cannot reasonably determine the timing of future payments. Assets Measured on a Non-Recurring Basis The Company applies fair value techniques on a non-recurring basis associated with valuing potential impairment losses related to its goodwill, indefinite-lived intangible assets, long-lived assets, and equity method investment.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t>
  </si>
  <si>
    <t>Business Combinations (Tables)</t>
  </si>
  <si>
    <t>Summary of Fair Value and Useful Life of Each Intangible Asset Acquired</t>
  </si>
  <si>
    <t xml:space="preserve">The following table summarizes the fair value and useful life of each intangible asset acquired: Fair Value Useful Life (in years) Identifiable intangible assets Tradenames and Trademarks $26,300 20 Customer Relationships 25,700 12 Staffing Database 13,000 10 Non-Compete Agreements 900 5 $65,900 The following table summarizes the fair value and useful life of each intangible asset acquired: Fair Value Useful Life (in years) Identifiable intangible assets Tradenames and Trademarks $ 8,100 3 - 15 Customer Relationships 17,600 10 - 15 Staffing Database 2,600 5 Acquired Technologies 1,700 8 Non-Compete Agreements 219 2 $ 30,219 </t>
  </si>
  <si>
    <t>Business Acquisition, Pro Forma Information</t>
  </si>
  <si>
    <t xml:space="preserve">The following summary presents unaudited pro forma consolidated results of operations of the Company for the three and six months ended June 30, 2015 as if the BES acquisition had occurred on January 1, 2015, which gives effect to certain adjustments, including the reduction of compensation expense related to non-recurring executive salary expense, acquisition-related costs, and the amortization of intangible assets. The pro forma financial information is not necessarily indicative of the operating results that would have occurred had the acquisition been consummated as of the date indicated, nor is it necessarily indicative of our future operating results. Three Months Ended June 30, 2015 Six Months Ended June 30, 2015 Revenue $ 373,978 $ 720,767 Income from operations $ 31,704 $ 56,899 Net income $ 16,186 $ 27,863 Net income per common share: Basic $ 0.34 $ 0.59 Diluted $ 0.33 $ 0.57 </t>
  </si>
  <si>
    <t>Net Income Per Common Share (Tables)</t>
  </si>
  <si>
    <t>Computation of basic and diluted net income per common share</t>
  </si>
  <si>
    <t>The following table sets forth the computation of basic and diluted net income per common share for the three months and six months ended June 30, 2016 and 2015 , respectively: Three Months Ended June 30, Six Months Ended June 30, 2016 2015 2016 2015 Net income $ 26,322 $ 15,870 $ 52,191 $ 28,079 Net income per common share - basic $ 0.55 $ 0.33 $ 1.09 $ 0.59 Net income per common share - diluted $ 0.53 $ 0.32 $ 1.06 $ 0.58 Weighted average common shares outstanding - basic 48,034 47,573 47,964 47,361 Plus dilutive effect of potential common shares 1,314 1,290 1,261 1,254 Weighted average common shares outstanding - diluted 49,348 48,863 49,225 48,615</t>
  </si>
  <si>
    <t>Segment Information (Tables)</t>
  </si>
  <si>
    <t>Schedule of reconciliation of revenue and segment operating income by reportable segment to consolidated results</t>
  </si>
  <si>
    <t>The following table, which includes reclassified prior period data to conform to the new segment reporting structure, provides a reconciliation of revenue and operating income by reportable segment to consolidated results and was derived from each segment’s internal financial information as used for corporate management purposes: Three Months Ended June 30, Six Months Ended June 30, 2016 2015 2016 2015 Revenue Nurse and allied solutions $ 292,663 $ 226,494 $ 590,387 $ 443,486 Locum tenens solutions 109,129 97,388 211,867 184,080 Other workforce solutions 71,937 26,262 139,477 50,088 $ 473,729 $ 350,144 $ 941,731 $ 677,654 Segment operating income Nurse and allied solutions $ 39,503 $ 31,159 $ 81,121 $ 58,521 Locum tenens solutions 16,317 11,711 29,608 20,821 Other workforce solutions 17,858 7,513 35,444 15,323 73,678 50,383 146,173 94,665 Unallocated corporate overhead 15,756 12,839 30,795 24,864 Depreciation and amortization 7,334 5,232 14,099 10,327 Share-based compensation 2,710 2,153 6,091 4,530 Interest expense, net, and other 2,800 1,977 6,049 3,784 Income before income taxes $ 45,078 $ 28,182 $ 89,139 $ 51,160</t>
  </si>
  <si>
    <t>Schedule of goodwill</t>
  </si>
  <si>
    <t>The following table summarizes the activity related to the carrying value of goodwill by reportable segment: Nurse and Allied Solutions Locum Tenens Solutions Other Workforce Solutions Total Balance, January 1, 2016 $ 95,309 $ 19,743 $ 89,727 $ 204,779 Goodwill from BES acquisition — — 90,829 90,829 Goodwill from HSG acquisition 9,501 — — 9,501 Goodwill from Peak acquisition — — 36,844 36,844 Goodwill adjustment for OH acquisition 850 — — 850 Goodwill adjustment for TFS acquisition — — 24 24 Balance, June 30, 2016 $ 105,660 $ 19,743 $ 217,424 $ 342,827 Accumulated impairment loss as of December 31, 2015 and June 30, 2016 $ 154,444 $ 53,940 $ 6,555 $ 214,939</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June 30, 2016 Total Quoted Prices in Active Markets for Identical Assets (Level 1) Significant Other Observable Inputs (Level 2) Significant Unobservable Inputs (Level 3) Money market funds $ 5,627 $ 5,627 $ — $ — Interest rate swap liability (774 ) — (774 ) — Acquisition contingent consideration earn-out liabilities (7,054 ) — — (7,054 ) Fair Value Measurements as of December 31, 2015 Total Quoted Prices in Active Markets for Identical Assets (Level 1) Significant Other Observable Inputs (Level 2) Significant Unobservable Inputs (Level 3) Money market funds $ 5,627 $ 5,627 $ — $ — Interest rate swap asset 165 — 165 — Acquisition contingent consideration earn-out liabilities (3,770 ) — — (3,770 )</t>
  </si>
  <si>
    <t>Reconciliations of changes in the fair value of contingent consideration liabilities</t>
  </si>
  <si>
    <t>The following tables set forth reconciliations of changes in the fair value of contingent consideration liabilities classified as Level 3 in the fair value hierarchy: Three Months Ended June 30, 2016 2015 Balance as of March 31, $ (6,459 ) $ (1,400 ) Change in fair value of contingent consideration earn-out liability from TFS acquisition (68 ) — Change in fair value of contingent consideration earn-out liability from HSG acquisition (47 ) — Contingent consideration earn-out liability from Peak acquisition on June 3, 2016 (480 ) $ — Balance as of June 30, $ (7,054 ) $ (1,400 ) Six Months Ended June 30, 2016 2015 Balance as of January 1, $ (3,770 ) $ (1,400 ) Settlement of TFS earn-out for year ended December 31, 2015 1,000 — Contingent consideration earn-out liability from HSG acquisition on January 11, 2016 (3,590 ) — Change in fair value of contingent consideration earn-out liability from Avantas acquisition 660 — Change in fair value of contingent consideration earn-out liability from TFS acquisition (765 ) — Change in fair value of contingent consideration earn-out liability from HSG acquisition (109 ) — Contingent consideration earn-out liability from Peak acquisition on June 3, 2016 $ (480 ) $ — Balance as of June 30, $ (7,054 ) $ (1,400 )</t>
  </si>
  <si>
    <t>Balance Sheet Details (Tables)</t>
  </si>
  <si>
    <t>Schedule of Supplemental Balance Sheet Disclosures</t>
  </si>
  <si>
    <t>The consolidated balance sheets detail is as follows as of June 30, 2016 and December 31, 2015 : June 30, 2016 December 31, 2015 Other current assets: Restricted cash $ 11,956 $ 11,995 Income taxes receivable 1,001 3,687 Other 15,629 8,041 Other current assets $ 28,586 $ 23,723 Fixed assets: Furniture and equipment $ 26,396 $ 23,380 Software 106,131 97,962 Leasehold improvements 5,986 5,472 138,513 126,814 Accumulated depreciation and amortization (81,938 ) (76,680 ) Fixed assets, net $ 56,575 $ 50,134 Accounts payable and accrued expenses: Trade accounts payable $ 53,575 $ 53,261 Subcontractor payable 49,300 56,177 Professional liability reserve 13,513 7,962 Overdraft 14,394 124 Other 1,183 1,298 Accounts payable and accrued expenses $ 131,965 $ 118,822 Accrued compensation and benefits: Accrued payroll $ 38,706 $ 21,058 Accrued bonuses 18,925 24,476 Accrued travel expense 3,283 2,740 Accrued health insurance reserve 3,160 3,225 Accrued workers compensation reserve 8,440 7,701 Deferred compensation 27,882 23,044 Other 2,120 1,457 Accrued compensation and benefits $ 102,516 $ 83,701 Other long-term liabilities: Workers’ compensation reserve $ 18,866 $ 16,899 Professional liability reserve 39,537 37,369 Deferred rent 12,349 11,826 Unrecognized tax benefits 8,275 8,081 Other 5,468 3,959 Other long-term liabilities $ 84,495 $ 78,134</t>
  </si>
  <si>
    <t>Business Combinations (Details)</t>
  </si>
  <si>
    <t>Dec. 31, 2017USD ($)</t>
  </si>
  <si>
    <t>Sep. 15, 2017USD ($)</t>
  </si>
  <si>
    <t>Dec. 31, 2016USD ($)</t>
  </si>
  <si>
    <t>Sep. 15, 2016USD ($)</t>
  </si>
  <si>
    <t>Jun. 03, 2016USD ($)</t>
  </si>
  <si>
    <t>Jan. 11, 2016USD ($)</t>
  </si>
  <si>
    <t>Jan. 04, 2016USD ($)</t>
  </si>
  <si>
    <t>Oct. 05, 2015USD ($)</t>
  </si>
  <si>
    <t>Sep. 15, 2015USD ($)</t>
  </si>
  <si>
    <t>Jan. 07, 2015USD ($)subsidiary</t>
  </si>
  <si>
    <t>Jun. 30, 2016USD ($)</t>
  </si>
  <si>
    <t>Jun. 30, 2015USD ($)$ / shares</t>
  </si>
  <si>
    <t>Jun. 30, 2016USD ($)aquisition</t>
  </si>
  <si>
    <t>Mar. 31, 2016USD ($)</t>
  </si>
  <si>
    <t>Dec. 31, 2015USD ($)</t>
  </si>
  <si>
    <t>Business Acquisition [Line Items]</t>
  </si>
  <si>
    <t>Number of acquisitions | aquisition</t>
  </si>
  <si>
    <t>Allocation of Purchase Price</t>
  </si>
  <si>
    <t>Nurse and allied solutions [Member]</t>
  </si>
  <si>
    <t>Locum tenens solutions [Member]</t>
  </si>
  <si>
    <t>Other workforce solutions [Member]</t>
  </si>
  <si>
    <t>Line of Credit [Member]</t>
  </si>
  <si>
    <t>Business Combination, Description</t>
  </si>
  <si>
    <t>Maximum borrowing capacity</t>
  </si>
  <si>
    <t>Peak [Member]</t>
  </si>
  <si>
    <t>Total purchase price of the acquisition</t>
  </si>
  <si>
    <t>Cash consideration</t>
  </si>
  <si>
    <t>Contingent earn-out based on future operating performance</t>
  </si>
  <si>
    <t>Fair value of contingent earn-out</t>
  </si>
  <si>
    <t>Fair value of assets acquired</t>
  </si>
  <si>
    <t>Identified intangible assets</t>
  </si>
  <si>
    <t>Intangible Assets, Net (Excluding Goodwill) [Abstract]</t>
  </si>
  <si>
    <t>Weighted average useful life of intangible assets</t>
  </si>
  <si>
    <t>11 years</t>
  </si>
  <si>
    <t>Peak [Member] | Other workforce solutions [Member]</t>
  </si>
  <si>
    <t>Peak [Member] | Trademarks [Member]</t>
  </si>
  <si>
    <t>Peak [Member] | Customer relationships [Member]</t>
  </si>
  <si>
    <t>HSG [Member]</t>
  </si>
  <si>
    <t>Cash holdback for potential claims</t>
  </si>
  <si>
    <t>8 years</t>
  </si>
  <si>
    <t>HSG [Member] | Nurse and allied solutions [Member]</t>
  </si>
  <si>
    <t>HSG [Member] | Earn-Out Payment, Based on Operating Results for 2016 [Member]</t>
  </si>
  <si>
    <t>HSG [Member] | Earn-Out Payment, Based on Operating Results for 2017 [Member]</t>
  </si>
  <si>
    <t>BES [Member]</t>
  </si>
  <si>
    <t>Working capital settlement received</t>
  </si>
  <si>
    <t>15 years</t>
  </si>
  <si>
    <t>Business Acquisition, Pro Forma Information [Abstract]</t>
  </si>
  <si>
    <t>Actual acquiree revenue since date of acquisition</t>
  </si>
  <si>
    <t>Actual acquiree income before income taxes since date of acquisition</t>
  </si>
  <si>
    <t>Pro forma revenue</t>
  </si>
  <si>
    <t>Pro forma income from operations</t>
  </si>
  <si>
    <t>Pro forma net income</t>
  </si>
  <si>
    <t>Net income per common share, basic (in dollars per share) | $ / shares</t>
  </si>
  <si>
    <t>Net income per common share, diluted (in dollars per share) | $ / shares</t>
  </si>
  <si>
    <t>BES [Member] | Other workforce solutions [Member]</t>
  </si>
  <si>
    <t>BES [Member] | Tradenames and trademarks [Member]</t>
  </si>
  <si>
    <t>Useful life</t>
  </si>
  <si>
    <t>20 years</t>
  </si>
  <si>
    <t>BES [Member] | Customer relationships [Member]</t>
  </si>
  <si>
    <t>12 years</t>
  </si>
  <si>
    <t>BES [Member] | Staffing database [Member]</t>
  </si>
  <si>
    <t>10 years</t>
  </si>
  <si>
    <t>BES [Member] | Noncompete agreements [Member]</t>
  </si>
  <si>
    <t>5 years</t>
  </si>
  <si>
    <t>Millican Solutions, Inc. [Member]</t>
  </si>
  <si>
    <t>Millican Solutions, Inc. [Member] | Scenario, Forecast [Member]</t>
  </si>
  <si>
    <t>TFS [Member]</t>
  </si>
  <si>
    <t>7 years</t>
  </si>
  <si>
    <t>TFS [Member] | Scenario, Forecast [Member]</t>
  </si>
  <si>
    <t>Contingent earn-out future payments</t>
  </si>
  <si>
    <t>TFS [Member] | Earn-Out Payment, Based on Operating Results for 2016 [Member] | Scenario, Forecast [Member]</t>
  </si>
  <si>
    <t>TFS [Member] | Earn-Out Payment, Based on Operating Results for 2015 [Member]</t>
  </si>
  <si>
    <t>OH [Member]</t>
  </si>
  <si>
    <t>Number of subsidiaries acquired with parent | subsidiary</t>
  </si>
  <si>
    <t>Accounts receivable acquired</t>
  </si>
  <si>
    <t>Accounts payable assumed</t>
  </si>
  <si>
    <t>OH [Member] | Nurse and allied solutions [Member]</t>
  </si>
  <si>
    <t>OH [Member] | Locum tenens solutions [Member]</t>
  </si>
  <si>
    <t>OH [Member] | Other workforce solutions [Member]</t>
  </si>
  <si>
    <t>OH [Member] | Tradenames and trademarks [Member]</t>
  </si>
  <si>
    <t>OH [Member] | Customer relationships [Member]</t>
  </si>
  <si>
    <t>OH [Member] | Staffing database [Member]</t>
  </si>
  <si>
    <t>OH [Member] | Technologies [Member]</t>
  </si>
  <si>
    <t>OH [Member] | Noncompete agreements [Member]</t>
  </si>
  <si>
    <t>2 years</t>
  </si>
  <si>
    <t>OH [Member] | Minimum [Member] | Tradenames and trademarks [Member]</t>
  </si>
  <si>
    <t>3 years</t>
  </si>
  <si>
    <t>OH [Member] | Minimum [Member] | Customer relationships [Member]</t>
  </si>
  <si>
    <t>OH [Member] | Maximum [Member] | Tradenames and trademarks [Member]</t>
  </si>
  <si>
    <t>OH [Member] | Maximum [Member] | Customer relationships [Member]</t>
  </si>
  <si>
    <t>Revenue Recognition (Details) - USD ($) $ in Thousands</t>
  </si>
  <si>
    <t>Payables to subcontractor</t>
  </si>
  <si>
    <t>Net Income Per Common Share (Details) - USD ($) $ / shares in Units, shares in Thousands, $ in Thousands</t>
  </si>
  <si>
    <t>Net income per common share - basic (in dollars per share)</t>
  </si>
  <si>
    <t>Net income per common share - diluted (in dollars per share)</t>
  </si>
  <si>
    <t>Weighted average common shares outstanding - basic</t>
  </si>
  <si>
    <t>Plus dilutive effect of potential common shares</t>
  </si>
  <si>
    <t>Weighted average common shares outstanding - diluted</t>
  </si>
  <si>
    <t>Common stock excluded from calculation of EPS</t>
  </si>
  <si>
    <t>Segment Information (Details) $ in Thousands</t>
  </si>
  <si>
    <t>Jun. 30, 2015USD ($)</t>
  </si>
  <si>
    <t>Jun. 30, 2016USD ($)segment</t>
  </si>
  <si>
    <t>Reportable business segments | segment</t>
  </si>
  <si>
    <t>Operating Income</t>
  </si>
  <si>
    <t>Operating segments [Member]</t>
  </si>
  <si>
    <t>Operating segments [Member] | Nurse and allied solutions [Member]</t>
  </si>
  <si>
    <t>Operating segments [Member] | Locum tenens solutions [Member]</t>
  </si>
  <si>
    <t>Operating segments [Member] | Other workforce solutions [Member]</t>
  </si>
  <si>
    <t>Unallocated corporate overhead [Member]</t>
  </si>
  <si>
    <t>Unallocated corporate overhead</t>
  </si>
  <si>
    <t>Segment Information - Goodwill (Details) - USD ($) $ in Thousands</t>
  </si>
  <si>
    <t>Goodwill [Roll Forward]</t>
  </si>
  <si>
    <t>Beginning balance</t>
  </si>
  <si>
    <t>Ending balance</t>
  </si>
  <si>
    <t>Accumulated impairment loss</t>
  </si>
  <si>
    <t>Goodwill from acquisition</t>
  </si>
  <si>
    <t>Goodwill adjustment for acquisition</t>
  </si>
  <si>
    <t>Nurse and allied solutions [Member] | BES [Member]</t>
  </si>
  <si>
    <t>Nurse and allied solutions [Member] | HSG [Member]</t>
  </si>
  <si>
    <t>Nurse and allied solutions [Member] | Peak [Member]</t>
  </si>
  <si>
    <t>Nurse and allied solutions [Member] | OH [Member]</t>
  </si>
  <si>
    <t>Nurse and allied solutions [Member] | TFS [Member]</t>
  </si>
  <si>
    <t>Locum tenens solutions [Member] | BES [Member]</t>
  </si>
  <si>
    <t>Locum tenens solutions [Member] | HSG [Member]</t>
  </si>
  <si>
    <t>Locum tenens solutions [Member] | Peak [Member]</t>
  </si>
  <si>
    <t>Locum tenens solutions [Member] | OH [Member]</t>
  </si>
  <si>
    <t>Locum tenens solutions [Member] | TFS [Member]</t>
  </si>
  <si>
    <t>Other workforce solutions [Member] | BES [Member]</t>
  </si>
  <si>
    <t>Other workforce solutions [Member] | HSG [Member]</t>
  </si>
  <si>
    <t>Other workforce solutions [Member] | Peak [Member]</t>
  </si>
  <si>
    <t>Other workforce solutions [Member] | OH [Member]</t>
  </si>
  <si>
    <t>Other workforce solutions [Member] | TFS [Member]</t>
  </si>
  <si>
    <t>Derivative Instruments (Details) - Interest Rate Swap [Member] - Designated as Hedging Instrument [Member] - USD ($)</t>
  </si>
  <si>
    <t>Apr. 30, 2015</t>
  </si>
  <si>
    <t>Derivative [Line Items]</t>
  </si>
  <si>
    <t>Interest rate swap, face amount</t>
  </si>
  <si>
    <t>Fixed rate on interest rate swap, percent</t>
  </si>
  <si>
    <t>0.983%</t>
  </si>
  <si>
    <t>Other Long-time Liabilities [Member]</t>
  </si>
  <si>
    <t>Fair value of interest rate swap liability</t>
  </si>
  <si>
    <t>Other Assets [Member]</t>
  </si>
  <si>
    <t>Fair value of interest rate swap asset</t>
  </si>
  <si>
    <t>Notes Payable and Credit Agreement (Details) - Line of Credit [Member]</t>
  </si>
  <si>
    <t>Apr. 18, 2014USD ($)credit_facility</t>
  </si>
  <si>
    <t>Debt Instrument [Line Items]</t>
  </si>
  <si>
    <t>Number of credit facilities | credit_facility</t>
  </si>
  <si>
    <t>Potential increase to maximum borrowing capacity</t>
  </si>
  <si>
    <t>Debt issuance fees incurred</t>
  </si>
  <si>
    <t>Debt issuance fees capitalized</t>
  </si>
  <si>
    <t>Revolving Credit Facility [Member]</t>
  </si>
  <si>
    <t>Increase to maximum borrowing capacity</t>
  </si>
  <si>
    <t>Letter of Credit [Member]</t>
  </si>
  <si>
    <t>Revolving Credit Facility, Swing Line Loan [Member]</t>
  </si>
  <si>
    <t>Notes Payable to Banks [Member]</t>
  </si>
  <si>
    <t>Amortization rate as a percent of principal</t>
  </si>
  <si>
    <t>5.00%</t>
  </si>
  <si>
    <t>Fair Value Measurement - Financial Assets and Liabilities (Details) - Fair Value, Measurements, Recurring [Member] - USD ($) $ in Thousands</t>
  </si>
  <si>
    <t>Money Market Funds [Member]</t>
  </si>
  <si>
    <t>Financial assets and liabilities measured at fair value</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Derivative Financial Instruments, Assets [Member] | Interest Rate Swap [Member]</t>
  </si>
  <si>
    <t>Derivative Financial Instruments, Assets [Member] | Interest Rate Swap [Member] | Quoted Prices in Active Markets for Identical Assets (Level 1) [Member]</t>
  </si>
  <si>
    <t>Derivative Financial Instruments, Assets [Member] | Interest Rate Swap [Member] | Significant Other Observable Inputs (Level 2) [Member]</t>
  </si>
  <si>
    <t>Derivative Financial Instruments, Assets [Member] | Interest Rate Swap [Member] | Significant Unobservable Inputs (Level 3) [Member]</t>
  </si>
  <si>
    <t>Contingent Consideration [Member]</t>
  </si>
  <si>
    <t>Contingent Consideration [Member] | Quoted Prices in Active Markets for Identical Assets (Level 1) [Member]</t>
  </si>
  <si>
    <t>Contingent Consideration [Member] | Significant Other Observable Inputs (Level 2) [Member]</t>
  </si>
  <si>
    <t>Contingent Consideration [Member] | Significant Unobservable Inputs (Level 3) [Member]</t>
  </si>
  <si>
    <t>Fair Value Measurement - Reconciliation of Changes in Contingent Consideration Liabilities (Details) - Fair Value, Inputs, Level 3 [Member] - Contingent Consideration [Member] - USD ($) $ in Thousands</t>
  </si>
  <si>
    <t>Fair Value, Liabilities Measured on Recurring Basis, Unobservable Input Reconciliation, Calculation [Roll Forward]</t>
  </si>
  <si>
    <t>Settlement of TFS earn-out for year ended December 31, 2015</t>
  </si>
  <si>
    <t>Change in fair value of contingent consideration earn-out liability from acquisition</t>
  </si>
  <si>
    <t>Contingent consideration earn-out liability from acquisition</t>
  </si>
  <si>
    <t>Avantas [Member]</t>
  </si>
  <si>
    <t>Income Taxes (Details) - USD ($) $ in Thousands</t>
  </si>
  <si>
    <t>Sep. 30, 2015</t>
  </si>
  <si>
    <t>Dec. 31, 2019</t>
  </si>
  <si>
    <t>Federal Tax Authority [Member]</t>
  </si>
  <si>
    <t>Income Tax Examination [Line Items]</t>
  </si>
  <si>
    <t>Income tax benefits to be recorded in connection with settlement</t>
  </si>
  <si>
    <t>Federal Tax Authority [Member] | Internal Revenue Service (IRS) [Member]</t>
  </si>
  <si>
    <t>Tax settlement amount</t>
  </si>
  <si>
    <t>Scenario, Forecast [Member] | State Jurisdiction [Member]</t>
  </si>
  <si>
    <t>Balance Sheet Details (Details) - USD ($) $ in Thousands</t>
  </si>
  <si>
    <t>Other current assets:</t>
  </si>
  <si>
    <t>Restricted cash</t>
  </si>
  <si>
    <t>Other</t>
  </si>
  <si>
    <t>Fixed assets:</t>
  </si>
  <si>
    <t>Furniture and equipment</t>
  </si>
  <si>
    <t>Software</t>
  </si>
  <si>
    <t>Leasehold improvements</t>
  </si>
  <si>
    <t>Fixed assets, gross</t>
  </si>
  <si>
    <t>Accumulated depreciation and amortization</t>
  </si>
  <si>
    <t>Fixed assets, net</t>
  </si>
  <si>
    <t>Accounts payable and accrued expenses:</t>
  </si>
  <si>
    <t>Trade accounts payable</t>
  </si>
  <si>
    <t>Subcontractor payable</t>
  </si>
  <si>
    <t>Professional liability reserve</t>
  </si>
  <si>
    <t>Overdraft</t>
  </si>
  <si>
    <t>Accrued compensation and benefits:</t>
  </si>
  <si>
    <t>Accrued payroll</t>
  </si>
  <si>
    <t>Accrued bonuses</t>
  </si>
  <si>
    <t>Accrued travel expense</t>
  </si>
  <si>
    <t>Accrued health insurance reserve</t>
  </si>
  <si>
    <t>Accrued workers compensation reserve</t>
  </si>
  <si>
    <t>Deferred compensation</t>
  </si>
  <si>
    <t>Other long-term liabilities:</t>
  </si>
  <si>
    <t>Workers’ compensation reserve</t>
  </si>
  <si>
    <t>Deferred rent</t>
  </si>
  <si>
    <t>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2750</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8049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4</v>
      </c>
    </row>
    <row spans="1:2" r="4">
      <c t="s" s="4" r="A4">
        <v>198</v>
      </c>
      <c t="s" s="4" r="B4">
        <v>199</v>
      </c>
    </row>
    <row spans="1:2" r="5">
      <c t="s" s="4" r="A5">
        <v>200</v>
      </c>
      <c t="s" s="4" r="B5">
        <v>201</v>
      </c>
    </row>
    <row spans="1:2" r="6">
      <c t="s" s="4" r="A6">
        <v>161</v>
      </c>
      <c t="s" s="4" r="B6">
        <v>202</v>
      </c>
    </row>
    <row spans="1:2" r="7">
      <c t="s" s="4" r="A7">
        <v>203</v>
      </c>
      <c t="s" s="4" r="B7">
        <v>204</v>
      </c>
    </row>
    <row spans="1:2" r="8">
      <c t="s" s="4" r="A8">
        <v>169</v>
      </c>
      <c t="s" s="4" r="B8">
        <v>205</v>
      </c>
    </row>
    <row spans="1:2" r="9">
      <c t="s" s="4" r="A9">
        <v>173</v>
      </c>
      <c t="s" s="4" r="B9">
        <v>206</v>
      </c>
    </row>
    <row spans="1:2" r="10">
      <c t="s" s="4" r="A10">
        <v>207</v>
      </c>
      <c t="s" s="4" r="B10">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v>
      </c>
    </row>
    <row spans="1:2" r="3">
      <c t="s" s="3" r="A3">
        <v>158</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062</v>
      </c>
      <c t="n" s="7" r="C3">
        <v>9576</v>
      </c>
    </row>
    <row spans="1:3" r="4">
      <c t="s" s="4" r="A4">
        <v>26</v>
      </c>
      <c t="n" s="6" r="B4">
        <v>330853</v>
      </c>
      <c t="n" s="6" r="C4">
        <v>277996</v>
      </c>
    </row>
    <row spans="1:3" r="5">
      <c t="s" s="4" r="A5">
        <v>27</v>
      </c>
      <c t="n" s="6" r="B5">
        <v>46326</v>
      </c>
      <c t="n" s="6" r="C5">
        <v>50807</v>
      </c>
    </row>
    <row spans="1:3" r="6">
      <c t="s" s="4" r="A6">
        <v>28</v>
      </c>
      <c t="n" s="6" r="B6">
        <v>15746</v>
      </c>
      <c t="n" s="6" r="C6">
        <v>13526</v>
      </c>
    </row>
    <row spans="1:3" r="7">
      <c t="s" s="4" r="A7">
        <v>29</v>
      </c>
      <c t="n" s="6" r="B7">
        <v>28586</v>
      </c>
      <c t="n" s="6" r="C7">
        <v>23723</v>
      </c>
    </row>
    <row spans="1:3" r="8">
      <c t="s" s="4" r="A8">
        <v>30</v>
      </c>
      <c t="n" s="6" r="B8">
        <v>442573</v>
      </c>
      <c t="n" s="6" r="C8">
        <v>375628</v>
      </c>
    </row>
    <row spans="1:3" r="9">
      <c t="s" s="4" r="A9">
        <v>31</v>
      </c>
      <c t="n" s="6" r="B9">
        <v>28490</v>
      </c>
      <c t="n" s="6" r="C9">
        <v>27352</v>
      </c>
    </row>
    <row spans="1:3" r="10">
      <c t="s" s="4" r="A10">
        <v>32</v>
      </c>
      <c t="n" s="6" r="B10">
        <v>56575</v>
      </c>
      <c t="n" s="6" r="C10">
        <v>50134</v>
      </c>
    </row>
    <row spans="1:3" r="11">
      <c t="s" s="4" r="A11">
        <v>33</v>
      </c>
      <c t="n" s="6" r="B11">
        <v>54759</v>
      </c>
      <c t="n" s="6" r="C11">
        <v>47569</v>
      </c>
    </row>
    <row spans="1:3" r="12">
      <c t="s" s="4" r="A12">
        <v>34</v>
      </c>
      <c t="n" s="6" r="B12">
        <v>342827</v>
      </c>
      <c t="n" s="6" r="C12">
        <v>204779</v>
      </c>
    </row>
    <row spans="1:3" r="13">
      <c t="s" s="4" r="A13">
        <v>35</v>
      </c>
      <c t="n" s="6" r="B13">
        <v>255214</v>
      </c>
      <c t="n" s="6" r="C13">
        <v>174970</v>
      </c>
    </row>
    <row spans="1:3" r="14">
      <c t="s" s="4" r="A14">
        <v>36</v>
      </c>
      <c t="n" s="6" r="B14">
        <v>1180438</v>
      </c>
      <c t="n" s="6" r="C14">
        <v>880432</v>
      </c>
    </row>
    <row spans="1:3" r="15">
      <c t="s" s="3" r="A15">
        <v>37</v>
      </c>
    </row>
    <row spans="1:3" r="16">
      <c t="s" s="4" r="A16">
        <v>38</v>
      </c>
      <c t="n" s="6" r="B16">
        <v>131965</v>
      </c>
      <c t="n" s="6" r="C16">
        <v>118822</v>
      </c>
    </row>
    <row spans="1:3" r="17">
      <c t="s" s="4" r="A17">
        <v>39</v>
      </c>
      <c t="n" s="6" r="B17">
        <v>102516</v>
      </c>
      <c t="n" s="6" r="C17">
        <v>83701</v>
      </c>
    </row>
    <row spans="1:3" r="18">
      <c t="s" s="4" r="A18">
        <v>40</v>
      </c>
      <c t="n" s="6" r="B18">
        <v>40000</v>
      </c>
      <c t="n" s="6" r="C18">
        <v>30000</v>
      </c>
    </row>
    <row spans="1:3" r="19">
      <c t="s" s="4" r="A19">
        <v>41</v>
      </c>
      <c t="n" s="6" r="B19">
        <v>11250</v>
      </c>
      <c t="n" s="6" r="C19">
        <v>7500</v>
      </c>
    </row>
    <row spans="1:3" r="20">
      <c t="s" s="4" r="A20">
        <v>42</v>
      </c>
      <c t="n" s="6" r="B20">
        <v>6145</v>
      </c>
      <c t="n" s="6" r="C20">
        <v>5620</v>
      </c>
    </row>
    <row spans="1:3" r="21">
      <c t="s" s="4" r="A21">
        <v>43</v>
      </c>
      <c t="n" s="6" r="B21">
        <v>9728</v>
      </c>
      <c t="n" s="6" r="C21">
        <v>5374</v>
      </c>
    </row>
    <row spans="1:3" r="22">
      <c t="s" s="4" r="A22">
        <v>44</v>
      </c>
      <c t="n" s="6" r="B22">
        <v>301604</v>
      </c>
      <c t="n" s="6" r="C22">
        <v>251017</v>
      </c>
    </row>
    <row spans="1:3" r="23">
      <c t="s" s="4" r="A23">
        <v>45</v>
      </c>
      <c t="n" s="6" r="B23">
        <v>166500</v>
      </c>
      <c t="n" s="6" r="C23">
        <v>52500</v>
      </c>
    </row>
    <row spans="1:3" r="24">
      <c t="s" s="4" r="A24">
        <v>46</v>
      </c>
      <c t="n" s="6" r="B24">
        <v>194019</v>
      </c>
      <c t="n" s="6" r="C24">
        <v>128490</v>
      </c>
    </row>
    <row spans="1:3" r="25">
      <c t="s" s="4" r="A25">
        <v>47</v>
      </c>
      <c t="n" s="6" r="B25">
        <v>30921</v>
      </c>
      <c t="n" s="6" r="C25">
        <v>22431</v>
      </c>
    </row>
    <row spans="1:3" r="26">
      <c t="s" s="4" r="A26">
        <v>48</v>
      </c>
      <c t="n" s="6" r="B26">
        <v>84495</v>
      </c>
      <c t="n" s="6" r="C26">
        <v>78134</v>
      </c>
    </row>
    <row spans="1:3" r="27">
      <c t="s" s="4" r="A27">
        <v>49</v>
      </c>
      <c t="n" s="6" r="B27">
        <v>777539</v>
      </c>
      <c t="n" s="6" r="C27">
        <v>532572</v>
      </c>
    </row>
    <row spans="1:3" r="28">
      <c t="s" s="4" r="A28">
        <v>50</v>
      </c>
      <c t="s" s="4" r="B28">
        <v>51</v>
      </c>
      <c t="s" s="4" r="C28">
        <v>51</v>
      </c>
    </row>
    <row spans="1:3" r="29">
      <c t="s" s="3" r="A29">
        <v>52</v>
      </c>
    </row>
    <row spans="1:3" r="30">
      <c t="s" s="4" r="A30">
        <v>53</v>
      </c>
      <c t="n" s="6" r="B30">
        <v>0</v>
      </c>
      <c t="n" s="6" r="C30">
        <v>0</v>
      </c>
    </row>
    <row spans="1:3" r="31">
      <c t="s" s="4" r="A31">
        <v>54</v>
      </c>
      <c t="n" s="6" r="B31">
        <v>480</v>
      </c>
      <c t="n" s="6" r="C31">
        <v>477</v>
      </c>
    </row>
    <row spans="1:3" r="32">
      <c t="s" s="4" r="A32">
        <v>55</v>
      </c>
      <c t="n" s="6" r="B32">
        <v>447028</v>
      </c>
      <c t="n" s="6" r="C32">
        <v>443733</v>
      </c>
    </row>
    <row spans="1:3" r="33">
      <c t="s" s="4" r="A33">
        <v>56</v>
      </c>
      <c t="n" s="6" r="B33">
        <v>-43976</v>
      </c>
      <c t="n" s="6" r="C33">
        <v>-96167</v>
      </c>
    </row>
    <row spans="1:3" r="34">
      <c t="s" s="4" r="A34">
        <v>57</v>
      </c>
      <c t="n" s="6" r="B34">
        <v>-633</v>
      </c>
      <c t="n" s="6" r="C34">
        <v>-183</v>
      </c>
    </row>
    <row spans="1:3" r="35">
      <c t="s" s="4" r="A35">
        <v>58</v>
      </c>
      <c t="n" s="6" r="B35">
        <v>402899</v>
      </c>
      <c t="n" s="6" r="C35">
        <v>347860</v>
      </c>
    </row>
    <row spans="1:3" r="36">
      <c t="s" s="4" r="A36">
        <v>59</v>
      </c>
      <c t="n" s="7" r="B36">
        <v>1180438</v>
      </c>
      <c t="n" s="7" r="C36">
        <v>880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4</v>
      </c>
      <c t="s" s="2" r="B1">
        <v>1</v>
      </c>
    </row>
    <row spans="1:2" r="2">
      <c t="s" s="2" r="B2">
        <v>2</v>
      </c>
    </row>
    <row spans="1:2" r="3">
      <c t="s" s="3" r="A3">
        <v>166</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0</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8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94</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R1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31"/>
    <col customWidth="1" max="14" min="14" width="21"/>
    <col customWidth="1" max="15" min="15" width="31"/>
    <col customWidth="1" max="16" min="16" width="31"/>
    <col customWidth="1" max="17" min="17" width="21"/>
    <col customWidth="1" max="18" min="18" width="21"/>
  </cols>
  <sheetData>
    <row spans="1:18" r="1">
      <c t="s" s="1" r="A1">
        <v>230</v>
      </c>
      <c t="s" s="2" r="B1">
        <v>231</v>
      </c>
      <c t="s" s="2" r="C1">
        <v>232</v>
      </c>
      <c t="s" s="2" r="D1">
        <v>233</v>
      </c>
      <c t="s" s="2" r="E1">
        <v>234</v>
      </c>
      <c t="s" s="2" r="F1">
        <v>235</v>
      </c>
      <c t="s" s="2" r="G1">
        <v>236</v>
      </c>
      <c t="s" s="2" r="H1">
        <v>237</v>
      </c>
      <c t="s" s="2" r="I1">
        <v>238</v>
      </c>
      <c t="s" s="2" r="J1">
        <v>239</v>
      </c>
      <c t="s" s="2" r="K1">
        <v>240</v>
      </c>
      <c t="s" s="2" r="L1">
        <v>241</v>
      </c>
      <c t="s" s="2" r="M1">
        <v>242</v>
      </c>
      <c t="s" s="2" r="N1">
        <v>241</v>
      </c>
      <c t="s" s="2" r="O1">
        <v>242</v>
      </c>
      <c t="s" s="2" r="P1">
        <v>243</v>
      </c>
      <c t="s" s="2" r="Q1">
        <v>244</v>
      </c>
      <c t="s" s="2" r="R1">
        <v>245</v>
      </c>
    </row>
    <row spans="1:18" r="2">
      <c t="s" s="3" r="A2">
        <v>246</v>
      </c>
    </row>
    <row spans="1:18" r="3">
      <c t="s" s="4" r="A3">
        <v>247</v>
      </c>
      <c t="n" s="6" r="P3">
        <v>6</v>
      </c>
    </row>
    <row spans="1:18" r="4">
      <c t="s" s="3" r="A4">
        <v>248</v>
      </c>
    </row>
    <row spans="1:18" r="5">
      <c t="s" s="4" r="A5">
        <v>34</v>
      </c>
      <c t="n" s="7" r="L5">
        <v>342827000</v>
      </c>
      <c t="n" s="7" r="N5">
        <v>342827000</v>
      </c>
      <c t="n" s="7" r="P5">
        <v>342827000</v>
      </c>
      <c t="n" s="7" r="R5">
        <v>204779000</v>
      </c>
    </row>
    <row spans="1:18" r="6">
      <c t="s" s="4" r="A6">
        <v>249</v>
      </c>
    </row>
    <row spans="1:18" r="7">
      <c t="s" s="3" r="A7">
        <v>248</v>
      </c>
    </row>
    <row spans="1:18" r="8">
      <c t="s" s="4" r="A8">
        <v>34</v>
      </c>
      <c t="n" s="6" r="L8">
        <v>105660000</v>
      </c>
      <c t="n" s="6" r="N8">
        <v>105660000</v>
      </c>
      <c t="n" s="6" r="P8">
        <v>105660000</v>
      </c>
      <c t="n" s="6" r="R8">
        <v>95309000</v>
      </c>
    </row>
    <row spans="1:18" r="9">
      <c t="s" s="4" r="A9">
        <v>250</v>
      </c>
    </row>
    <row spans="1:18" r="10">
      <c t="s" s="3" r="A10">
        <v>248</v>
      </c>
    </row>
    <row spans="1:18" r="11">
      <c t="s" s="4" r="A11">
        <v>34</v>
      </c>
      <c t="n" s="6" r="L11">
        <v>19743000</v>
      </c>
      <c t="n" s="6" r="N11">
        <v>19743000</v>
      </c>
      <c t="n" s="6" r="P11">
        <v>19743000</v>
      </c>
      <c t="n" s="6" r="R11">
        <v>19743000</v>
      </c>
    </row>
    <row spans="1:18" r="12">
      <c t="s" s="4" r="A12">
        <v>251</v>
      </c>
    </row>
    <row spans="1:18" r="13">
      <c t="s" s="3" r="A13">
        <v>248</v>
      </c>
    </row>
    <row spans="1:18" r="14">
      <c t="s" s="4" r="A14">
        <v>34</v>
      </c>
      <c t="n" s="6" r="L14">
        <v>217424000</v>
      </c>
      <c t="n" s="6" r="N14">
        <v>217424000</v>
      </c>
      <c t="n" s="7" r="P14">
        <v>217424000</v>
      </c>
      <c t="n" s="7" r="R14">
        <v>89727000</v>
      </c>
    </row>
    <row spans="1:18" r="15">
      <c t="s" s="4" r="A15">
        <v>252</v>
      </c>
    </row>
    <row spans="1:18" r="16">
      <c t="s" s="3" r="A16">
        <v>253</v>
      </c>
    </row>
    <row spans="1:18" r="17">
      <c t="s" s="4" r="A17">
        <v>254</v>
      </c>
      <c t="n" s="7" r="H17">
        <v>125000000</v>
      </c>
    </row>
    <row spans="1:18" r="18">
      <c t="s" s="4" r="A18">
        <v>255</v>
      </c>
    </row>
    <row spans="1:18" r="19">
      <c t="s" s="3" r="A19">
        <v>253</v>
      </c>
    </row>
    <row spans="1:18" r="20">
      <c t="s" s="4" r="A20">
        <v>256</v>
      </c>
      <c t="n" s="7" r="F20">
        <v>52125000</v>
      </c>
    </row>
    <row spans="1:18" r="21">
      <c t="s" s="4" r="A21">
        <v>257</v>
      </c>
      <c t="n" s="6" r="F21">
        <v>51645000</v>
      </c>
    </row>
    <row spans="1:18" r="22">
      <c t="s" s="4" r="A22">
        <v>258</v>
      </c>
      <c t="n" s="6" r="F22">
        <v>3000000</v>
      </c>
    </row>
    <row spans="1:18" r="23">
      <c t="s" s="4" r="A23">
        <v>259</v>
      </c>
      <c t="n" s="6" r="F23">
        <v>480000</v>
      </c>
    </row>
    <row spans="1:18" r="24">
      <c t="s" s="3" r="A24">
        <v>248</v>
      </c>
    </row>
    <row spans="1:18" r="25">
      <c t="s" s="4" r="A25">
        <v>260</v>
      </c>
      <c t="n" s="6" r="F25">
        <v>5601000</v>
      </c>
    </row>
    <row spans="1:18" r="26">
      <c t="s" s="4" r="A26">
        <v>144</v>
      </c>
      <c t="n" s="6" r="F26">
        <v>9560000</v>
      </c>
    </row>
    <row spans="1:18" r="27">
      <c t="s" s="4" r="A27">
        <v>261</v>
      </c>
      <c t="n" s="7" r="F27">
        <v>19240000</v>
      </c>
    </row>
    <row spans="1:18" r="28">
      <c t="s" s="3" r="A28">
        <v>262</v>
      </c>
    </row>
    <row spans="1:18" r="29">
      <c t="s" s="4" r="A29">
        <v>263</v>
      </c>
      <c t="s" s="4" r="F29">
        <v>264</v>
      </c>
    </row>
    <row spans="1:18" r="30">
      <c t="s" s="4" r="A30">
        <v>265</v>
      </c>
    </row>
    <row spans="1:18" r="31">
      <c t="s" s="3" r="A31">
        <v>248</v>
      </c>
    </row>
    <row spans="1:18" r="32">
      <c t="s" s="4" r="A32">
        <v>34</v>
      </c>
      <c t="n" s="7" r="F32">
        <v>36844000</v>
      </c>
    </row>
    <row spans="1:18" r="33">
      <c t="s" s="4" r="A33">
        <v>266</v>
      </c>
    </row>
    <row spans="1:18" r="34">
      <c t="s" s="3" r="A34">
        <v>248</v>
      </c>
    </row>
    <row spans="1:18" r="35">
      <c t="s" s="4" r="A35">
        <v>261</v>
      </c>
      <c t="n" s="6" r="F35">
        <v>7600000</v>
      </c>
    </row>
    <row spans="1:18" r="36">
      <c t="s" s="4" r="A36">
        <v>267</v>
      </c>
    </row>
    <row spans="1:18" r="37">
      <c t="s" s="3" r="A37">
        <v>248</v>
      </c>
    </row>
    <row spans="1:18" r="38">
      <c t="s" s="4" r="A38">
        <v>261</v>
      </c>
      <c t="n" s="7" r="F38">
        <v>11600000</v>
      </c>
    </row>
    <row spans="1:18" r="39">
      <c t="s" s="4" r="A39">
        <v>268</v>
      </c>
    </row>
    <row spans="1:18" r="40">
      <c t="s" s="3" r="A40">
        <v>253</v>
      </c>
    </row>
    <row spans="1:18" r="41">
      <c t="s" s="4" r="A41">
        <v>256</v>
      </c>
      <c t="n" s="7" r="G41">
        <v>8439000</v>
      </c>
    </row>
    <row spans="1:18" r="42">
      <c t="s" s="4" r="A42">
        <v>257</v>
      </c>
      <c t="n" s="6" r="G42">
        <v>2727000</v>
      </c>
    </row>
    <row spans="1:18" r="43">
      <c t="s" s="4" r="A43">
        <v>269</v>
      </c>
      <c t="n" s="6" r="G43">
        <v>2122000</v>
      </c>
    </row>
    <row spans="1:18" r="44">
      <c t="s" s="4" r="A44">
        <v>258</v>
      </c>
      <c t="n" s="6" r="G44">
        <v>4000000</v>
      </c>
    </row>
    <row spans="1:18" r="45">
      <c t="s" s="4" r="A45">
        <v>259</v>
      </c>
      <c t="n" s="6" r="G45">
        <v>3590000</v>
      </c>
    </row>
    <row spans="1:18" r="46">
      <c t="s" s="3" r="A46">
        <v>248</v>
      </c>
    </row>
    <row spans="1:18" r="47">
      <c t="s" s="4" r="A47">
        <v>260</v>
      </c>
      <c t="n" s="6" r="G47">
        <v>587000</v>
      </c>
    </row>
    <row spans="1:18" r="48">
      <c t="s" s="4" r="A48">
        <v>144</v>
      </c>
      <c t="n" s="6" r="G48">
        <v>5593000</v>
      </c>
    </row>
    <row spans="1:18" r="49">
      <c t="s" s="4" r="A49">
        <v>261</v>
      </c>
      <c t="n" s="7" r="G49">
        <v>3944000</v>
      </c>
    </row>
    <row spans="1:18" r="50">
      <c t="s" s="3" r="A50">
        <v>262</v>
      </c>
    </row>
    <row spans="1:18" r="51">
      <c t="s" s="4" r="A51">
        <v>263</v>
      </c>
      <c t="s" s="4" r="G51">
        <v>270</v>
      </c>
    </row>
    <row spans="1:18" r="52">
      <c t="s" s="4" r="A52">
        <v>271</v>
      </c>
    </row>
    <row spans="1:18" r="53">
      <c t="s" s="3" r="A53">
        <v>248</v>
      </c>
    </row>
    <row spans="1:18" r="54">
      <c t="s" s="4" r="A54">
        <v>34</v>
      </c>
      <c t="n" s="7" r="G54">
        <v>9501000</v>
      </c>
    </row>
    <row spans="1:18" r="55">
      <c t="s" s="4" r="A55">
        <v>272</v>
      </c>
    </row>
    <row spans="1:18" r="56">
      <c t="s" s="3" r="A56">
        <v>253</v>
      </c>
    </row>
    <row spans="1:18" r="57">
      <c t="s" s="4" r="A57">
        <v>258</v>
      </c>
      <c t="n" s="6" r="G57">
        <v>2000000</v>
      </c>
    </row>
    <row spans="1:18" r="58">
      <c t="s" s="4" r="A58">
        <v>273</v>
      </c>
    </row>
    <row spans="1:18" r="59">
      <c t="s" s="3" r="A59">
        <v>253</v>
      </c>
    </row>
    <row spans="1:18" r="60">
      <c t="s" s="4" r="A60">
        <v>258</v>
      </c>
      <c t="n" s="7" r="G60">
        <v>2000000</v>
      </c>
    </row>
    <row spans="1:18" r="61">
      <c t="s" s="4" r="A61">
        <v>274</v>
      </c>
    </row>
    <row spans="1:18" r="62">
      <c t="s" s="3" r="A62">
        <v>253</v>
      </c>
    </row>
    <row spans="1:18" r="63">
      <c t="s" s="4" r="A63">
        <v>257</v>
      </c>
      <c t="n" s="6" r="H63">
        <v>161708000</v>
      </c>
    </row>
    <row spans="1:18" r="64">
      <c t="s" s="4" r="A64">
        <v>275</v>
      </c>
      <c t="n" s="6" r="L64">
        <v>524000</v>
      </c>
    </row>
    <row spans="1:18" r="65">
      <c t="s" s="3" r="A65">
        <v>248</v>
      </c>
    </row>
    <row spans="1:18" r="66">
      <c t="s" s="4" r="A66">
        <v>260</v>
      </c>
      <c t="n" s="6" r="H66">
        <v>11718000</v>
      </c>
    </row>
    <row spans="1:18" r="67">
      <c t="s" s="4" r="A67">
        <v>144</v>
      </c>
      <c t="n" s="6" r="H67">
        <v>6739000</v>
      </c>
    </row>
    <row spans="1:18" r="68">
      <c t="s" s="4" r="A68">
        <v>261</v>
      </c>
      <c t="n" s="7" r="H68">
        <v>65900000</v>
      </c>
    </row>
    <row spans="1:18" r="69">
      <c t="s" s="3" r="A69">
        <v>262</v>
      </c>
    </row>
    <row spans="1:18" r="70">
      <c t="s" s="4" r="A70">
        <v>263</v>
      </c>
      <c t="s" s="4" r="H70">
        <v>276</v>
      </c>
    </row>
    <row spans="1:18" r="71">
      <c t="s" s="3" r="A71">
        <v>277</v>
      </c>
    </row>
    <row spans="1:18" r="72">
      <c t="s" s="4" r="A72">
        <v>278</v>
      </c>
      <c t="n" s="6" r="L72">
        <v>27446000</v>
      </c>
      <c t="n" s="6" r="N72">
        <v>54097000</v>
      </c>
    </row>
    <row spans="1:18" r="73">
      <c t="s" s="4" r="A73">
        <v>279</v>
      </c>
      <c t="n" s="7" r="L73">
        <v>3070000</v>
      </c>
      <c t="n" s="7" r="N73">
        <v>6960000</v>
      </c>
    </row>
    <row spans="1:18" r="74">
      <c t="s" s="4" r="A74">
        <v>280</v>
      </c>
      <c t="n" s="7" r="M74">
        <v>373978000</v>
      </c>
      <c t="n" s="7" r="O74">
        <v>720767000</v>
      </c>
    </row>
    <row spans="1:18" r="75">
      <c t="s" s="4" r="A75">
        <v>281</v>
      </c>
      <c t="n" s="6" r="M75">
        <v>31704000</v>
      </c>
      <c t="n" s="6" r="O75">
        <v>56899000</v>
      </c>
    </row>
    <row spans="1:18" r="76">
      <c t="s" s="4" r="A76">
        <v>282</v>
      </c>
      <c t="n" s="7" r="M76">
        <v>16186000</v>
      </c>
      <c t="n" s="7" r="O76">
        <v>27863000</v>
      </c>
    </row>
    <row spans="1:18" r="77">
      <c t="s" s="4" r="A77">
        <v>283</v>
      </c>
      <c t="n" s="8" r="M77">
        <v>0.34</v>
      </c>
      <c t="n" s="8" r="O77">
        <v>0.59</v>
      </c>
    </row>
    <row spans="1:18" r="78">
      <c t="s" s="4" r="A78">
        <v>284</v>
      </c>
      <c t="n" s="8" r="M78">
        <v>0.33</v>
      </c>
      <c t="n" s="8" r="O78">
        <v>0.57</v>
      </c>
    </row>
    <row spans="1:18" r="79">
      <c t="s" s="4" r="A79">
        <v>285</v>
      </c>
    </row>
    <row spans="1:18" r="80">
      <c t="s" s="3" r="A80">
        <v>248</v>
      </c>
    </row>
    <row spans="1:18" r="81">
      <c t="s" s="4" r="A81">
        <v>34</v>
      </c>
      <c t="n" s="7" r="H81">
        <v>90829000</v>
      </c>
    </row>
    <row spans="1:18" r="82">
      <c t="s" s="4" r="A82">
        <v>286</v>
      </c>
    </row>
    <row spans="1:18" r="83">
      <c t="s" s="3" r="A83">
        <v>248</v>
      </c>
    </row>
    <row spans="1:18" r="84">
      <c t="s" s="4" r="A84">
        <v>261</v>
      </c>
      <c t="n" s="7" r="H84">
        <v>26300000</v>
      </c>
    </row>
    <row spans="1:18" r="85">
      <c t="s" s="3" r="A85">
        <v>262</v>
      </c>
    </row>
    <row spans="1:18" r="86">
      <c t="s" s="4" r="A86">
        <v>287</v>
      </c>
      <c t="s" s="4" r="H86">
        <v>288</v>
      </c>
    </row>
    <row spans="1:18" r="87">
      <c t="s" s="4" r="A87">
        <v>289</v>
      </c>
    </row>
    <row spans="1:18" r="88">
      <c t="s" s="3" r="A88">
        <v>248</v>
      </c>
    </row>
    <row spans="1:18" r="89">
      <c t="s" s="4" r="A89">
        <v>261</v>
      </c>
      <c t="n" s="7" r="H89">
        <v>25700000</v>
      </c>
    </row>
    <row spans="1:18" r="90">
      <c t="s" s="3" r="A90">
        <v>262</v>
      </c>
    </row>
    <row spans="1:18" r="91">
      <c t="s" s="4" r="A91">
        <v>287</v>
      </c>
      <c t="s" s="4" r="H91">
        <v>290</v>
      </c>
    </row>
    <row spans="1:18" r="92">
      <c t="s" s="4" r="A92">
        <v>291</v>
      </c>
    </row>
    <row spans="1:18" r="93">
      <c t="s" s="3" r="A93">
        <v>248</v>
      </c>
    </row>
    <row spans="1:18" r="94">
      <c t="s" s="4" r="A94">
        <v>261</v>
      </c>
      <c t="n" s="7" r="H94">
        <v>13000000</v>
      </c>
    </row>
    <row spans="1:18" r="95">
      <c t="s" s="3" r="A95">
        <v>262</v>
      </c>
    </row>
    <row spans="1:18" r="96">
      <c t="s" s="4" r="A96">
        <v>287</v>
      </c>
      <c t="s" s="4" r="H96">
        <v>292</v>
      </c>
    </row>
    <row spans="1:18" r="97">
      <c t="s" s="4" r="A97">
        <v>293</v>
      </c>
    </row>
    <row spans="1:18" r="98">
      <c t="s" s="3" r="A98">
        <v>248</v>
      </c>
    </row>
    <row spans="1:18" r="99">
      <c t="s" s="4" r="A99">
        <v>261</v>
      </c>
      <c t="n" s="7" r="H99">
        <v>900000</v>
      </c>
    </row>
    <row spans="1:18" r="100">
      <c t="s" s="3" r="A100">
        <v>262</v>
      </c>
    </row>
    <row spans="1:18" r="101">
      <c t="s" s="4" r="A101">
        <v>287</v>
      </c>
      <c t="s" s="4" r="H101">
        <v>294</v>
      </c>
    </row>
    <row spans="1:18" r="102">
      <c t="s" s="4" r="A102">
        <v>295</v>
      </c>
    </row>
    <row spans="1:18" r="103">
      <c t="s" s="3" r="A103">
        <v>253</v>
      </c>
    </row>
    <row spans="1:18" r="104">
      <c t="s" s="4" r="A104">
        <v>256</v>
      </c>
      <c t="n" s="7" r="I104">
        <v>3985000</v>
      </c>
    </row>
    <row spans="1:18" r="105">
      <c t="s" s="4" r="A105">
        <v>257</v>
      </c>
      <c t="n" s="6" r="I105">
        <v>2985000</v>
      </c>
    </row>
    <row spans="1:18" r="106">
      <c t="s" s="3" r="A106">
        <v>248</v>
      </c>
    </row>
    <row spans="1:18" r="107">
      <c t="s" s="4" r="A107">
        <v>260</v>
      </c>
      <c t="n" s="6" r="I107">
        <v>261000</v>
      </c>
    </row>
    <row spans="1:18" r="108">
      <c t="s" s="4" r="A108">
        <v>144</v>
      </c>
      <c t="n" s="6" r="I108">
        <v>287000</v>
      </c>
    </row>
    <row spans="1:18" r="109">
      <c t="s" s="4" r="A109">
        <v>261</v>
      </c>
      <c t="n" s="6" r="I109">
        <v>645000</v>
      </c>
    </row>
    <row spans="1:18" r="110">
      <c t="s" s="4" r="A110">
        <v>34</v>
      </c>
      <c t="n" s="7" r="I110">
        <v>3366000</v>
      </c>
    </row>
    <row spans="1:18" r="111">
      <c t="s" s="3" r="A111">
        <v>262</v>
      </c>
    </row>
    <row spans="1:18" r="112">
      <c t="s" s="4" r="A112">
        <v>263</v>
      </c>
      <c t="s" s="4" r="I112">
        <v>294</v>
      </c>
    </row>
    <row spans="1:18" r="113">
      <c t="s" s="4" r="A113">
        <v>296</v>
      </c>
    </row>
    <row spans="1:18" r="114">
      <c t="s" s="3" r="A114">
        <v>253</v>
      </c>
    </row>
    <row spans="1:18" r="115">
      <c t="s" s="4" r="A115">
        <v>257</v>
      </c>
      <c t="n" s="7" r="B115">
        <v>500000</v>
      </c>
      <c t="n" s="7" r="D115">
        <v>500000</v>
      </c>
    </row>
    <row spans="1:18" r="116">
      <c t="s" s="4" r="A116">
        <v>297</v>
      </c>
    </row>
    <row spans="1:18" r="117">
      <c t="s" s="3" r="A117">
        <v>253</v>
      </c>
    </row>
    <row spans="1:18" r="118">
      <c t="s" s="4" r="A118">
        <v>256</v>
      </c>
      <c t="n" s="7" r="J118">
        <v>7653000</v>
      </c>
    </row>
    <row spans="1:18" r="119">
      <c t="s" s="4" r="A119">
        <v>257</v>
      </c>
      <c t="n" s="6" r="J119">
        <v>4453000</v>
      </c>
    </row>
    <row spans="1:18" r="120">
      <c t="s" s="4" r="A120">
        <v>258</v>
      </c>
      <c t="n" s="6" r="J120">
        <v>4000000</v>
      </c>
    </row>
    <row spans="1:18" r="121">
      <c t="s" s="4" r="A121">
        <v>259</v>
      </c>
      <c t="n" s="6" r="J121">
        <v>2700000</v>
      </c>
    </row>
    <row spans="1:18" r="122">
      <c t="s" s="3" r="A122">
        <v>248</v>
      </c>
    </row>
    <row spans="1:18" r="123">
      <c t="s" s="4" r="A123">
        <v>260</v>
      </c>
      <c t="n" s="6" r="J123">
        <v>919000</v>
      </c>
    </row>
    <row spans="1:18" r="124">
      <c t="s" s="4" r="A124">
        <v>144</v>
      </c>
      <c t="n" s="6" r="J124">
        <v>891000</v>
      </c>
    </row>
    <row spans="1:18" r="125">
      <c t="s" s="4" r="A125">
        <v>261</v>
      </c>
      <c t="n" s="6" r="J125">
        <v>3373000</v>
      </c>
    </row>
    <row spans="1:18" r="126">
      <c t="s" s="4" r="A126">
        <v>34</v>
      </c>
      <c t="n" s="7" r="J126">
        <v>4252000</v>
      </c>
    </row>
    <row spans="1:18" r="127">
      <c t="s" s="3" r="A127">
        <v>262</v>
      </c>
    </row>
    <row spans="1:18" r="128">
      <c t="s" s="4" r="A128">
        <v>263</v>
      </c>
      <c t="s" s="4" r="J128">
        <v>298</v>
      </c>
    </row>
    <row spans="1:18" r="129">
      <c t="s" s="4" r="A129">
        <v>299</v>
      </c>
    </row>
    <row spans="1:18" r="130">
      <c t="s" s="3" r="A130">
        <v>253</v>
      </c>
    </row>
    <row spans="1:18" r="131">
      <c t="s" s="4" r="A131">
        <v>257</v>
      </c>
      <c t="n" s="7" r="E131">
        <v>500000</v>
      </c>
    </row>
    <row spans="1:18" r="132">
      <c t="s" s="4" r="A132">
        <v>300</v>
      </c>
      <c t="n" s="7" r="C132">
        <v>1000000</v>
      </c>
    </row>
    <row spans="1:18" r="133">
      <c t="s" s="4" r="A133">
        <v>301</v>
      </c>
    </row>
    <row spans="1:18" r="134">
      <c t="s" s="3" r="A134">
        <v>253</v>
      </c>
    </row>
    <row spans="1:18" r="135">
      <c t="s" s="4" r="A135">
        <v>258</v>
      </c>
      <c t="n" s="7" r="B135">
        <v>3000000</v>
      </c>
    </row>
    <row spans="1:18" r="136">
      <c t="s" s="4" r="A136">
        <v>302</v>
      </c>
    </row>
    <row spans="1:18" r="137">
      <c t="s" s="3" r="A137">
        <v>253</v>
      </c>
    </row>
    <row spans="1:18" r="138">
      <c t="s" s="4" r="A138">
        <v>258</v>
      </c>
      <c t="n" s="7" r="Q138">
        <v>1000000</v>
      </c>
    </row>
    <row spans="1:18" r="139">
      <c t="s" s="4" r="A139">
        <v>303</v>
      </c>
    </row>
    <row spans="1:18" r="140">
      <c t="s" s="3" r="A140">
        <v>253</v>
      </c>
    </row>
    <row spans="1:18" r="141">
      <c t="s" s="4" r="A141">
        <v>257</v>
      </c>
      <c t="n" s="7" r="K141">
        <v>76643000</v>
      </c>
    </row>
    <row spans="1:18" r="142">
      <c t="s" s="4" r="A142">
        <v>304</v>
      </c>
      <c t="n" s="6" r="K142">
        <v>2</v>
      </c>
    </row>
    <row spans="1:18" r="143">
      <c t="s" s="3" r="A143">
        <v>248</v>
      </c>
    </row>
    <row spans="1:18" r="144">
      <c t="s" s="4" r="A144">
        <v>260</v>
      </c>
      <c t="n" s="7" r="K144">
        <v>25216000</v>
      </c>
    </row>
    <row spans="1:18" r="145">
      <c t="s" s="4" r="A145">
        <v>144</v>
      </c>
      <c t="n" s="6" r="K145">
        <v>22275000</v>
      </c>
    </row>
    <row spans="1:18" r="146">
      <c t="s" s="4" r="A146">
        <v>261</v>
      </c>
      <c t="n" s="6" r="K146">
        <v>30219000</v>
      </c>
    </row>
    <row spans="1:18" r="147">
      <c t="s" s="4" r="A147">
        <v>34</v>
      </c>
      <c t="n" s="6" r="K147">
        <v>43483000</v>
      </c>
    </row>
    <row spans="1:18" r="148">
      <c t="s" s="4" r="A148">
        <v>305</v>
      </c>
      <c t="n" s="6" r="K148">
        <v>21313000</v>
      </c>
    </row>
    <row spans="1:18" r="149">
      <c t="s" s="4" r="A149">
        <v>306</v>
      </c>
      <c t="n" s="7" r="K149">
        <v>11113000</v>
      </c>
    </row>
    <row spans="1:18" r="150">
      <c t="s" s="3" r="A150">
        <v>262</v>
      </c>
    </row>
    <row spans="1:18" r="151">
      <c t="s" s="4" r="A151">
        <v>263</v>
      </c>
      <c t="s" s="4" r="K151">
        <v>264</v>
      </c>
    </row>
    <row spans="1:18" r="152">
      <c t="s" s="4" r="A152">
        <v>307</v>
      </c>
    </row>
    <row spans="1:18" r="153">
      <c t="s" s="3" r="A153">
        <v>248</v>
      </c>
    </row>
    <row spans="1:18" r="154">
      <c t="s" s="4" r="A154">
        <v>34</v>
      </c>
      <c t="n" s="7" r="K154">
        <v>23032000</v>
      </c>
    </row>
    <row spans="1:18" r="155">
      <c t="s" s="4" r="A155">
        <v>308</v>
      </c>
    </row>
    <row spans="1:18" r="156">
      <c t="s" s="3" r="A156">
        <v>248</v>
      </c>
    </row>
    <row spans="1:18" r="157">
      <c t="s" s="4" r="A157">
        <v>34</v>
      </c>
      <c t="n" s="6" r="K157">
        <v>5241000</v>
      </c>
    </row>
    <row spans="1:18" r="158">
      <c t="s" s="4" r="A158">
        <v>309</v>
      </c>
    </row>
    <row spans="1:18" r="159">
      <c t="s" s="3" r="A159">
        <v>248</v>
      </c>
    </row>
    <row spans="1:18" r="160">
      <c t="s" s="4" r="A160">
        <v>34</v>
      </c>
      <c t="n" s="6" r="K160">
        <v>15210000</v>
      </c>
    </row>
    <row spans="1:18" r="161">
      <c t="s" s="4" r="A161">
        <v>310</v>
      </c>
    </row>
    <row spans="1:18" r="162">
      <c t="s" s="3" r="A162">
        <v>248</v>
      </c>
    </row>
    <row spans="1:18" r="163">
      <c t="s" s="4" r="A163">
        <v>261</v>
      </c>
      <c t="n" s="6" r="K163">
        <v>8100000</v>
      </c>
    </row>
    <row spans="1:18" r="164">
      <c t="s" s="4" r="A164">
        <v>311</v>
      </c>
    </row>
    <row spans="1:18" r="165">
      <c t="s" s="3" r="A165">
        <v>248</v>
      </c>
    </row>
    <row spans="1:18" r="166">
      <c t="s" s="4" r="A166">
        <v>261</v>
      </c>
      <c t="n" s="6" r="K166">
        <v>17600000</v>
      </c>
    </row>
    <row spans="1:18" r="167">
      <c t="s" s="4" r="A167">
        <v>312</v>
      </c>
    </row>
    <row spans="1:18" r="168">
      <c t="s" s="3" r="A168">
        <v>248</v>
      </c>
    </row>
    <row spans="1:18" r="169">
      <c t="s" s="4" r="A169">
        <v>261</v>
      </c>
      <c t="n" s="7" r="K169">
        <v>2600000</v>
      </c>
    </row>
    <row spans="1:18" r="170">
      <c t="s" s="3" r="A170">
        <v>262</v>
      </c>
    </row>
    <row spans="1:18" r="171">
      <c t="s" s="4" r="A171">
        <v>287</v>
      </c>
      <c t="s" s="4" r="K171">
        <v>294</v>
      </c>
    </row>
    <row spans="1:18" r="172">
      <c t="s" s="4" r="A172">
        <v>313</v>
      </c>
    </row>
    <row spans="1:18" r="173">
      <c t="s" s="3" r="A173">
        <v>248</v>
      </c>
    </row>
    <row spans="1:18" r="174">
      <c t="s" s="4" r="A174">
        <v>261</v>
      </c>
      <c t="n" s="7" r="K174">
        <v>1700000</v>
      </c>
    </row>
    <row spans="1:18" r="175">
      <c t="s" s="3" r="A175">
        <v>262</v>
      </c>
    </row>
    <row spans="1:18" r="176">
      <c t="s" s="4" r="A176">
        <v>287</v>
      </c>
      <c t="s" s="4" r="K176">
        <v>270</v>
      </c>
    </row>
    <row spans="1:18" r="177">
      <c t="s" s="4" r="A177">
        <v>314</v>
      </c>
    </row>
    <row spans="1:18" r="178">
      <c t="s" s="3" r="A178">
        <v>248</v>
      </c>
    </row>
    <row spans="1:18" r="179">
      <c t="s" s="4" r="A179">
        <v>261</v>
      </c>
      <c t="n" s="7" r="K179">
        <v>219000</v>
      </c>
    </row>
    <row spans="1:18" r="180">
      <c t="s" s="3" r="A180">
        <v>262</v>
      </c>
    </row>
    <row spans="1:18" r="181">
      <c t="s" s="4" r="A181">
        <v>287</v>
      </c>
      <c t="s" s="4" r="K181">
        <v>315</v>
      </c>
    </row>
    <row spans="1:18" r="182">
      <c t="s" s="4" r="A182">
        <v>316</v>
      </c>
    </row>
    <row spans="1:18" r="183">
      <c t="s" s="3" r="A183">
        <v>262</v>
      </c>
    </row>
    <row spans="1:18" r="184">
      <c t="s" s="4" r="A184">
        <v>287</v>
      </c>
      <c t="s" s="4" r="K184">
        <v>317</v>
      </c>
    </row>
    <row spans="1:18" r="185">
      <c t="s" s="4" r="A185">
        <v>318</v>
      </c>
    </row>
    <row spans="1:18" r="186">
      <c t="s" s="3" r="A186">
        <v>262</v>
      </c>
    </row>
    <row spans="1:18" r="187">
      <c t="s" s="4" r="A187">
        <v>287</v>
      </c>
      <c t="s" s="4" r="K187">
        <v>292</v>
      </c>
    </row>
    <row spans="1:18" r="188">
      <c t="s" s="4" r="A188">
        <v>319</v>
      </c>
    </row>
    <row spans="1:18" r="189">
      <c t="s" s="3" r="A189">
        <v>262</v>
      </c>
    </row>
    <row spans="1:18" r="190">
      <c t="s" s="4" r="A190">
        <v>287</v>
      </c>
      <c t="s" s="4" r="K190">
        <v>276</v>
      </c>
    </row>
    <row spans="1:18" r="191">
      <c t="s" s="4" r="A191">
        <v>320</v>
      </c>
    </row>
    <row spans="1:18" r="192">
      <c t="s" s="3" r="A192">
        <v>262</v>
      </c>
    </row>
    <row spans="1:18" r="193">
      <c t="s" s="4" r="A193">
        <v>287</v>
      </c>
      <c t="s" s="4" r="K193">
        <v>2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21</v>
      </c>
      <c t="s" s="2" r="B1">
        <v>2</v>
      </c>
      <c t="s" s="2" r="C1">
        <v>23</v>
      </c>
    </row>
    <row spans="1:3" r="2">
      <c t="s" s="3" r="A2">
        <v>162</v>
      </c>
    </row>
    <row spans="1:3" r="3">
      <c t="s" s="4" r="A3">
        <v>322</v>
      </c>
      <c t="n" s="7" r="B3">
        <v>49300</v>
      </c>
      <c t="n" s="7" r="C3">
        <v>561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74</v>
      </c>
      <c t="s" s="2" r="D1">
        <v>1</v>
      </c>
    </row>
    <row spans="1:5" r="2">
      <c t="s" s="2" r="B2">
        <v>2</v>
      </c>
      <c t="s" s="2" r="C2">
        <v>75</v>
      </c>
      <c t="s" s="2" r="D2">
        <v>2</v>
      </c>
      <c t="s" s="2" r="E2">
        <v>75</v>
      </c>
    </row>
    <row spans="1:5" r="3">
      <c t="s" s="3" r="A3">
        <v>215</v>
      </c>
    </row>
    <row spans="1:5" r="4">
      <c t="s" s="4" r="A4">
        <v>88</v>
      </c>
      <c t="n" s="7" r="B4">
        <v>26322</v>
      </c>
      <c t="n" s="7" r="C4">
        <v>15870</v>
      </c>
      <c t="n" s="7" r="D4">
        <v>52191</v>
      </c>
      <c t="n" s="7" r="E4">
        <v>28079</v>
      </c>
    </row>
    <row spans="1:5" r="5">
      <c t="s" s="4" r="A5">
        <v>324</v>
      </c>
      <c t="n" s="8" r="B5">
        <v>0.55</v>
      </c>
      <c t="n" s="8" r="C5">
        <v>0.33</v>
      </c>
      <c t="n" s="8" r="D5">
        <v>1.09</v>
      </c>
      <c t="n" s="8" r="E5">
        <v>0.59</v>
      </c>
    </row>
    <row spans="1:5" r="6">
      <c t="s" s="4" r="A6">
        <v>325</v>
      </c>
      <c t="n" s="8" r="B6">
        <v>0.53</v>
      </c>
      <c t="n" s="8" r="C6">
        <v>0.32</v>
      </c>
      <c t="n" s="8" r="D6">
        <v>1.06</v>
      </c>
      <c t="n" s="8" r="E6">
        <v>0.58</v>
      </c>
    </row>
    <row spans="1:5" r="7">
      <c t="s" s="4" r="A7">
        <v>326</v>
      </c>
      <c t="n" s="6" r="B7">
        <v>48034</v>
      </c>
      <c t="n" s="6" r="C7">
        <v>47573</v>
      </c>
      <c t="n" s="6" r="D7">
        <v>47964</v>
      </c>
      <c t="n" s="6" r="E7">
        <v>47361</v>
      </c>
    </row>
    <row spans="1:5" r="8">
      <c t="s" s="4" r="A8">
        <v>327</v>
      </c>
      <c t="n" s="6" r="B8">
        <v>1314</v>
      </c>
      <c t="n" s="6" r="C8">
        <v>1290</v>
      </c>
      <c t="n" s="6" r="D8">
        <v>1261</v>
      </c>
      <c t="n" s="6" r="E8">
        <v>1254</v>
      </c>
    </row>
    <row spans="1:5" r="9">
      <c t="s" s="4" r="A9">
        <v>328</v>
      </c>
      <c t="n" s="6" r="B9">
        <v>49348</v>
      </c>
      <c t="n" s="6" r="C9">
        <v>48863</v>
      </c>
      <c t="n" s="6" r="D9">
        <v>49225</v>
      </c>
      <c t="n" s="6" r="E9">
        <v>48615</v>
      </c>
    </row>
    <row spans="1:5" r="10">
      <c t="s" s="4" r="A10">
        <v>329</v>
      </c>
      <c t="n" s="6" r="C10">
        <v>2</v>
      </c>
      <c t="n" s="6" r="D10">
        <v>22</v>
      </c>
      <c t="n" s="6" r="E10">
        <v>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30</v>
      </c>
      <c t="s" s="2" r="B1">
        <v>74</v>
      </c>
      <c t="s" s="2" r="D1">
        <v>1</v>
      </c>
    </row>
    <row spans="1:5" r="2">
      <c t="s" s="2" r="B2">
        <v>241</v>
      </c>
      <c t="s" s="2" r="C2">
        <v>331</v>
      </c>
      <c t="s" s="2" r="D2">
        <v>332</v>
      </c>
      <c t="s" s="2" r="E2">
        <v>331</v>
      </c>
    </row>
    <row spans="1:5" r="3">
      <c t="s" s="3" r="A3">
        <v>170</v>
      </c>
    </row>
    <row spans="1:5" r="4">
      <c t="s" s="4" r="A4">
        <v>333</v>
      </c>
      <c t="n" s="6" r="D4">
        <v>3</v>
      </c>
    </row>
    <row spans="1:5" r="5">
      <c t="s" s="3" r="A5">
        <v>218</v>
      </c>
    </row>
    <row spans="1:5" r="6">
      <c t="s" s="4" r="A6">
        <v>77</v>
      </c>
      <c t="n" s="7" r="B6">
        <v>473729</v>
      </c>
      <c t="n" s="7" r="C6">
        <v>350144</v>
      </c>
      <c t="n" s="7" r="D6">
        <v>941731</v>
      </c>
      <c t="n" s="7" r="E6">
        <v>677654</v>
      </c>
    </row>
    <row spans="1:5" r="7">
      <c t="s" s="4" r="A7">
        <v>334</v>
      </c>
      <c t="n" s="6" r="B7">
        <v>47878</v>
      </c>
      <c t="n" s="6" r="C7">
        <v>30159</v>
      </c>
      <c t="n" s="6" r="D7">
        <v>95188</v>
      </c>
      <c t="n" s="6" r="E7">
        <v>54944</v>
      </c>
    </row>
    <row spans="1:5" r="8">
      <c t="s" s="4" r="A8">
        <v>82</v>
      </c>
      <c t="n" s="6" r="B8">
        <v>7334</v>
      </c>
      <c t="n" s="6" r="C8">
        <v>5232</v>
      </c>
      <c t="n" s="6" r="D8">
        <v>14099</v>
      </c>
      <c t="n" s="6" r="E8">
        <v>10327</v>
      </c>
    </row>
    <row spans="1:5" r="9">
      <c t="s" s="4" r="A9">
        <v>107</v>
      </c>
      <c t="n" s="6" r="B9">
        <v>2710</v>
      </c>
      <c t="n" s="6" r="C9">
        <v>2153</v>
      </c>
      <c t="n" s="6" r="D9">
        <v>6091</v>
      </c>
      <c t="n" s="6" r="E9">
        <v>4530</v>
      </c>
    </row>
    <row spans="1:5" r="10">
      <c t="s" s="4" r="A10">
        <v>85</v>
      </c>
      <c t="n" s="6" r="B10">
        <v>2800</v>
      </c>
      <c t="n" s="6" r="C10">
        <v>1977</v>
      </c>
      <c t="n" s="6" r="D10">
        <v>6049</v>
      </c>
      <c t="n" s="6" r="E10">
        <v>3784</v>
      </c>
    </row>
    <row spans="1:5" r="11">
      <c t="s" s="4" r="A11">
        <v>86</v>
      </c>
      <c t="n" s="6" r="B11">
        <v>45078</v>
      </c>
      <c t="n" s="6" r="C11">
        <v>28182</v>
      </c>
      <c t="n" s="6" r="D11">
        <v>89139</v>
      </c>
      <c t="n" s="6" r="E11">
        <v>51160</v>
      </c>
    </row>
    <row spans="1:5" r="12">
      <c t="s" s="4" r="A12">
        <v>335</v>
      </c>
    </row>
    <row spans="1:5" r="13">
      <c t="s" s="3" r="A13">
        <v>218</v>
      </c>
    </row>
    <row spans="1:5" r="14">
      <c t="s" s="4" r="A14">
        <v>77</v>
      </c>
      <c t="n" s="6" r="B14">
        <v>473729</v>
      </c>
      <c t="n" s="6" r="C14">
        <v>350144</v>
      </c>
      <c t="n" s="6" r="D14">
        <v>941731</v>
      </c>
      <c t="n" s="6" r="E14">
        <v>677654</v>
      </c>
    </row>
    <row spans="1:5" r="15">
      <c t="s" s="4" r="A15">
        <v>334</v>
      </c>
      <c t="n" s="6" r="B15">
        <v>73678</v>
      </c>
      <c t="n" s="6" r="C15">
        <v>50383</v>
      </c>
      <c t="n" s="6" r="D15">
        <v>146173</v>
      </c>
      <c t="n" s="6" r="E15">
        <v>94665</v>
      </c>
    </row>
    <row spans="1:5" r="16">
      <c t="s" s="4" r="A16">
        <v>336</v>
      </c>
    </row>
    <row spans="1:5" r="17">
      <c t="s" s="3" r="A17">
        <v>218</v>
      </c>
    </row>
    <row spans="1:5" r="18">
      <c t="s" s="4" r="A18">
        <v>77</v>
      </c>
      <c t="n" s="6" r="B18">
        <v>292663</v>
      </c>
      <c t="n" s="6" r="C18">
        <v>226494</v>
      </c>
      <c t="n" s="6" r="D18">
        <v>590387</v>
      </c>
      <c t="n" s="6" r="E18">
        <v>443486</v>
      </c>
    </row>
    <row spans="1:5" r="19">
      <c t="s" s="4" r="A19">
        <v>334</v>
      </c>
      <c t="n" s="6" r="B19">
        <v>39503</v>
      </c>
      <c t="n" s="6" r="C19">
        <v>31159</v>
      </c>
      <c t="n" s="6" r="D19">
        <v>81121</v>
      </c>
      <c t="n" s="6" r="E19">
        <v>58521</v>
      </c>
    </row>
    <row spans="1:5" r="20">
      <c t="s" s="4" r="A20">
        <v>337</v>
      </c>
    </row>
    <row spans="1:5" r="21">
      <c t="s" s="3" r="A21">
        <v>218</v>
      </c>
    </row>
    <row spans="1:5" r="22">
      <c t="s" s="4" r="A22">
        <v>77</v>
      </c>
      <c t="n" s="6" r="B22">
        <v>109129</v>
      </c>
      <c t="n" s="6" r="C22">
        <v>97388</v>
      </c>
      <c t="n" s="6" r="D22">
        <v>211867</v>
      </c>
      <c t="n" s="6" r="E22">
        <v>184080</v>
      </c>
    </row>
    <row spans="1:5" r="23">
      <c t="s" s="4" r="A23">
        <v>334</v>
      </c>
      <c t="n" s="6" r="B23">
        <v>16317</v>
      </c>
      <c t="n" s="6" r="C23">
        <v>11711</v>
      </c>
      <c t="n" s="6" r="D23">
        <v>29608</v>
      </c>
      <c t="n" s="6" r="E23">
        <v>20821</v>
      </c>
    </row>
    <row spans="1:5" r="24">
      <c t="s" s="4" r="A24">
        <v>338</v>
      </c>
    </row>
    <row spans="1:5" r="25">
      <c t="s" s="3" r="A25">
        <v>218</v>
      </c>
    </row>
    <row spans="1:5" r="26">
      <c t="s" s="4" r="A26">
        <v>77</v>
      </c>
      <c t="n" s="6" r="B26">
        <v>71937</v>
      </c>
      <c t="n" s="6" r="C26">
        <v>26262</v>
      </c>
      <c t="n" s="6" r="D26">
        <v>139477</v>
      </c>
      <c t="n" s="6" r="E26">
        <v>50088</v>
      </c>
    </row>
    <row spans="1:5" r="27">
      <c t="s" s="4" r="A27">
        <v>334</v>
      </c>
      <c t="n" s="6" r="B27">
        <v>17858</v>
      </c>
      <c t="n" s="6" r="C27">
        <v>7513</v>
      </c>
      <c t="n" s="6" r="D27">
        <v>35444</v>
      </c>
      <c t="n" s="6" r="E27">
        <v>15323</v>
      </c>
    </row>
    <row spans="1:5" r="28">
      <c t="s" s="4" r="A28">
        <v>339</v>
      </c>
    </row>
    <row spans="1:5" r="29">
      <c t="s" s="3" r="A29">
        <v>218</v>
      </c>
    </row>
    <row spans="1:5" r="30">
      <c t="s" s="4" r="A30">
        <v>340</v>
      </c>
      <c t="n" s="7" r="B30">
        <v>15756</v>
      </c>
      <c t="n" s="7" r="C30">
        <v>12839</v>
      </c>
      <c t="n" s="7" r="D30">
        <v>30795</v>
      </c>
      <c t="n" s="7" r="E30">
        <v>248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41</v>
      </c>
      <c t="s" s="2" r="B1">
        <v>1</v>
      </c>
    </row>
    <row spans="1:3" r="2">
      <c t="s" s="2" r="B2">
        <v>2</v>
      </c>
      <c t="s" s="2" r="C2">
        <v>23</v>
      </c>
    </row>
    <row spans="1:3" r="3">
      <c t="s" s="3" r="A3">
        <v>342</v>
      </c>
    </row>
    <row spans="1:3" r="4">
      <c t="s" s="4" r="A4">
        <v>343</v>
      </c>
      <c t="n" s="7" r="B4">
        <v>204779</v>
      </c>
    </row>
    <row spans="1:3" r="5">
      <c t="s" s="4" r="A5">
        <v>344</v>
      </c>
      <c t="n" s="6" r="B5">
        <v>342827</v>
      </c>
    </row>
    <row spans="1:3" r="6">
      <c t="s" s="4" r="A6">
        <v>345</v>
      </c>
      <c t="n" s="6" r="B6">
        <v>214939</v>
      </c>
      <c t="n" s="7" r="C6">
        <v>214939</v>
      </c>
    </row>
    <row spans="1:3" r="7">
      <c t="s" s="4" r="A7">
        <v>274</v>
      </c>
    </row>
    <row spans="1:3" r="8">
      <c t="s" s="3" r="A8">
        <v>342</v>
      </c>
    </row>
    <row spans="1:3" r="9">
      <c t="s" s="4" r="A9">
        <v>346</v>
      </c>
      <c t="n" s="6" r="B9">
        <v>90829</v>
      </c>
    </row>
    <row spans="1:3" r="10">
      <c t="s" s="4" r="A10">
        <v>268</v>
      </c>
    </row>
    <row spans="1:3" r="11">
      <c t="s" s="3" r="A11">
        <v>342</v>
      </c>
    </row>
    <row spans="1:3" r="12">
      <c t="s" s="4" r="A12">
        <v>346</v>
      </c>
      <c t="n" s="6" r="B12">
        <v>9501</v>
      </c>
    </row>
    <row spans="1:3" r="13">
      <c t="s" s="4" r="A13">
        <v>255</v>
      </c>
    </row>
    <row spans="1:3" r="14">
      <c t="s" s="3" r="A14">
        <v>342</v>
      </c>
    </row>
    <row spans="1:3" r="15">
      <c t="s" s="4" r="A15">
        <v>346</v>
      </c>
      <c t="n" s="6" r="B15">
        <v>36844</v>
      </c>
    </row>
    <row spans="1:3" r="16">
      <c t="s" s="4" r="A16">
        <v>303</v>
      </c>
    </row>
    <row spans="1:3" r="17">
      <c t="s" s="3" r="A17">
        <v>342</v>
      </c>
    </row>
    <row spans="1:3" r="18">
      <c t="s" s="4" r="A18">
        <v>347</v>
      </c>
      <c t="n" s="6" r="B18">
        <v>850</v>
      </c>
    </row>
    <row spans="1:3" r="19">
      <c t="s" s="4" r="A19">
        <v>297</v>
      </c>
    </row>
    <row spans="1:3" r="20">
      <c t="s" s="3" r="A20">
        <v>342</v>
      </c>
    </row>
    <row spans="1:3" r="21">
      <c t="s" s="4" r="A21">
        <v>347</v>
      </c>
      <c t="n" s="6" r="B21">
        <v>24</v>
      </c>
    </row>
    <row spans="1:3" r="22">
      <c t="s" s="4" r="A22">
        <v>249</v>
      </c>
    </row>
    <row spans="1:3" r="23">
      <c t="s" s="3" r="A23">
        <v>342</v>
      </c>
    </row>
    <row spans="1:3" r="24">
      <c t="s" s="4" r="A24">
        <v>343</v>
      </c>
      <c t="n" s="6" r="B24">
        <v>95309</v>
      </c>
    </row>
    <row spans="1:3" r="25">
      <c t="s" s="4" r="A25">
        <v>344</v>
      </c>
      <c t="n" s="6" r="B25">
        <v>105660</v>
      </c>
    </row>
    <row spans="1:3" r="26">
      <c t="s" s="4" r="A26">
        <v>345</v>
      </c>
      <c t="n" s="6" r="B26">
        <v>154444</v>
      </c>
      <c t="n" s="6" r="C26">
        <v>154444</v>
      </c>
    </row>
    <row spans="1:3" r="27">
      <c t="s" s="4" r="A27">
        <v>348</v>
      </c>
    </row>
    <row spans="1:3" r="28">
      <c t="s" s="3" r="A28">
        <v>342</v>
      </c>
    </row>
    <row spans="1:3" r="29">
      <c t="s" s="4" r="A29">
        <v>346</v>
      </c>
      <c t="n" s="6" r="B29">
        <v>0</v>
      </c>
    </row>
    <row spans="1:3" r="30">
      <c t="s" s="4" r="A30">
        <v>349</v>
      </c>
    </row>
    <row spans="1:3" r="31">
      <c t="s" s="3" r="A31">
        <v>342</v>
      </c>
    </row>
    <row spans="1:3" r="32">
      <c t="s" s="4" r="A32">
        <v>346</v>
      </c>
      <c t="n" s="6" r="B32">
        <v>9501</v>
      </c>
    </row>
    <row spans="1:3" r="33">
      <c t="s" s="4" r="A33">
        <v>350</v>
      </c>
    </row>
    <row spans="1:3" r="34">
      <c t="s" s="3" r="A34">
        <v>342</v>
      </c>
    </row>
    <row spans="1:3" r="35">
      <c t="s" s="4" r="A35">
        <v>346</v>
      </c>
      <c t="n" s="6" r="B35">
        <v>0</v>
      </c>
    </row>
    <row spans="1:3" r="36">
      <c t="s" s="4" r="A36">
        <v>351</v>
      </c>
    </row>
    <row spans="1:3" r="37">
      <c t="s" s="3" r="A37">
        <v>342</v>
      </c>
    </row>
    <row spans="1:3" r="38">
      <c t="s" s="4" r="A38">
        <v>347</v>
      </c>
      <c t="n" s="6" r="B38">
        <v>850</v>
      </c>
    </row>
    <row spans="1:3" r="39">
      <c t="s" s="4" r="A39">
        <v>352</v>
      </c>
    </row>
    <row spans="1:3" r="40">
      <c t="s" s="3" r="A40">
        <v>342</v>
      </c>
    </row>
    <row spans="1:3" r="41">
      <c t="s" s="4" r="A41">
        <v>347</v>
      </c>
      <c t="n" s="6" r="B41">
        <v>0</v>
      </c>
    </row>
    <row spans="1:3" r="42">
      <c t="s" s="4" r="A42">
        <v>250</v>
      </c>
    </row>
    <row spans="1:3" r="43">
      <c t="s" s="3" r="A43">
        <v>342</v>
      </c>
    </row>
    <row spans="1:3" r="44">
      <c t="s" s="4" r="A44">
        <v>343</v>
      </c>
      <c t="n" s="6" r="B44">
        <v>19743</v>
      </c>
    </row>
    <row spans="1:3" r="45">
      <c t="s" s="4" r="A45">
        <v>344</v>
      </c>
      <c t="n" s="6" r="B45">
        <v>19743</v>
      </c>
    </row>
    <row spans="1:3" r="46">
      <c t="s" s="4" r="A46">
        <v>345</v>
      </c>
      <c t="n" s="6" r="B46">
        <v>53940</v>
      </c>
      <c t="n" s="6" r="C46">
        <v>53940</v>
      </c>
    </row>
    <row spans="1:3" r="47">
      <c t="s" s="4" r="A47">
        <v>353</v>
      </c>
    </row>
    <row spans="1:3" r="48">
      <c t="s" s="3" r="A48">
        <v>342</v>
      </c>
    </row>
    <row spans="1:3" r="49">
      <c t="s" s="4" r="A49">
        <v>346</v>
      </c>
      <c t="n" s="6" r="B49">
        <v>0</v>
      </c>
    </row>
    <row spans="1:3" r="50">
      <c t="s" s="4" r="A50">
        <v>354</v>
      </c>
    </row>
    <row spans="1:3" r="51">
      <c t="s" s="3" r="A51">
        <v>342</v>
      </c>
    </row>
    <row spans="1:3" r="52">
      <c t="s" s="4" r="A52">
        <v>346</v>
      </c>
      <c t="n" s="6" r="B52">
        <v>0</v>
      </c>
    </row>
    <row spans="1:3" r="53">
      <c t="s" s="4" r="A53">
        <v>355</v>
      </c>
    </row>
    <row spans="1:3" r="54">
      <c t="s" s="3" r="A54">
        <v>342</v>
      </c>
    </row>
    <row spans="1:3" r="55">
      <c t="s" s="4" r="A55">
        <v>346</v>
      </c>
      <c t="n" s="6" r="B55">
        <v>0</v>
      </c>
    </row>
    <row spans="1:3" r="56">
      <c t="s" s="4" r="A56">
        <v>356</v>
      </c>
    </row>
    <row spans="1:3" r="57">
      <c t="s" s="3" r="A57">
        <v>342</v>
      </c>
    </row>
    <row spans="1:3" r="58">
      <c t="s" s="4" r="A58">
        <v>347</v>
      </c>
      <c t="n" s="6" r="B58">
        <v>0</v>
      </c>
    </row>
    <row spans="1:3" r="59">
      <c t="s" s="4" r="A59">
        <v>357</v>
      </c>
    </row>
    <row spans="1:3" r="60">
      <c t="s" s="3" r="A60">
        <v>342</v>
      </c>
    </row>
    <row spans="1:3" r="61">
      <c t="s" s="4" r="A61">
        <v>347</v>
      </c>
      <c t="n" s="6" r="B61">
        <v>0</v>
      </c>
    </row>
    <row spans="1:3" r="62">
      <c t="s" s="4" r="A62">
        <v>251</v>
      </c>
    </row>
    <row spans="1:3" r="63">
      <c t="s" s="3" r="A63">
        <v>342</v>
      </c>
    </row>
    <row spans="1:3" r="64">
      <c t="s" s="4" r="A64">
        <v>343</v>
      </c>
      <c t="n" s="6" r="B64">
        <v>89727</v>
      </c>
    </row>
    <row spans="1:3" r="65">
      <c t="s" s="4" r="A65">
        <v>344</v>
      </c>
      <c t="n" s="6" r="B65">
        <v>217424</v>
      </c>
    </row>
    <row spans="1:3" r="66">
      <c t="s" s="4" r="A66">
        <v>345</v>
      </c>
      <c t="n" s="6" r="B66">
        <v>6555</v>
      </c>
      <c t="n" s="7" r="C66">
        <v>6555</v>
      </c>
    </row>
    <row spans="1:3" r="67">
      <c t="s" s="4" r="A67">
        <v>358</v>
      </c>
    </row>
    <row spans="1:3" r="68">
      <c t="s" s="3" r="A68">
        <v>342</v>
      </c>
    </row>
    <row spans="1:3" r="69">
      <c t="s" s="4" r="A69">
        <v>346</v>
      </c>
      <c t="n" s="6" r="B69">
        <v>90829</v>
      </c>
    </row>
    <row spans="1:3" r="70">
      <c t="s" s="4" r="A70">
        <v>359</v>
      </c>
    </row>
    <row spans="1:3" r="71">
      <c t="s" s="3" r="A71">
        <v>342</v>
      </c>
    </row>
    <row spans="1:3" r="72">
      <c t="s" s="4" r="A72">
        <v>346</v>
      </c>
      <c t="n" s="6" r="B72">
        <v>0</v>
      </c>
    </row>
    <row spans="1:3" r="73">
      <c t="s" s="4" r="A73">
        <v>360</v>
      </c>
    </row>
    <row spans="1:3" r="74">
      <c t="s" s="3" r="A74">
        <v>342</v>
      </c>
    </row>
    <row spans="1:3" r="75">
      <c t="s" s="4" r="A75">
        <v>346</v>
      </c>
      <c t="n" s="6" r="B75">
        <v>36844</v>
      </c>
    </row>
    <row spans="1:3" r="76">
      <c t="s" s="4" r="A76">
        <v>361</v>
      </c>
    </row>
    <row spans="1:3" r="77">
      <c t="s" s="3" r="A77">
        <v>342</v>
      </c>
    </row>
    <row spans="1:3" r="78">
      <c t="s" s="4" r="A78">
        <v>347</v>
      </c>
      <c t="n" s="6" r="B78">
        <v>0</v>
      </c>
    </row>
    <row spans="1:3" r="79">
      <c t="s" s="4" r="A79">
        <v>362</v>
      </c>
    </row>
    <row spans="1:3" r="80">
      <c t="s" s="3" r="A80">
        <v>342</v>
      </c>
    </row>
    <row spans="1:3" r="81">
      <c t="s" s="4" r="A81">
        <v>347</v>
      </c>
      <c t="n" s="7" r="B81">
        <v>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3</v>
      </c>
      <c t="s" s="2" r="B1">
        <v>2</v>
      </c>
      <c t="s" s="2" r="C1">
        <v>23</v>
      </c>
      <c t="s" s="2" r="D1">
        <v>364</v>
      </c>
    </row>
    <row spans="1:4" r="2">
      <c t="s" s="3" r="A2">
        <v>365</v>
      </c>
    </row>
    <row spans="1:4" r="3">
      <c t="s" s="4" r="A3">
        <v>366</v>
      </c>
      <c t="n" s="7" r="D3">
        <v>100000000</v>
      </c>
    </row>
    <row spans="1:4" r="4">
      <c t="s" s="4" r="A4">
        <v>367</v>
      </c>
      <c t="s" s="4" r="D4">
        <v>368</v>
      </c>
    </row>
    <row spans="1:4" r="5">
      <c t="s" s="4" r="A5">
        <v>369</v>
      </c>
    </row>
    <row spans="1:4" r="6">
      <c t="s" s="3" r="A6">
        <v>365</v>
      </c>
    </row>
    <row spans="1:4" r="7">
      <c t="s" s="4" r="A7">
        <v>370</v>
      </c>
      <c t="n" s="7" r="B7">
        <v>-774000</v>
      </c>
    </row>
    <row spans="1:4" r="8">
      <c t="s" s="4" r="A8">
        <v>371</v>
      </c>
    </row>
    <row spans="1:4" r="9">
      <c t="s" s="3" r="A9">
        <v>365</v>
      </c>
    </row>
    <row spans="1:4" r="10">
      <c t="s" s="4" r="A10">
        <v>372</v>
      </c>
      <c t="n" s="7" r="C10">
        <v>16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7" r="B3">
        <v>8254</v>
      </c>
      <c t="n" s="7" r="C3">
        <v>7691</v>
      </c>
    </row>
    <row spans="1:3" r="4">
      <c t="s" s="4" r="A4">
        <v>63</v>
      </c>
      <c t="n" s="6" r="B4">
        <v>81938</v>
      </c>
      <c t="n" s="6" r="C4">
        <v>76680</v>
      </c>
    </row>
    <row spans="1:3" r="5">
      <c t="s" s="4" r="A5">
        <v>64</v>
      </c>
      <c t="n" s="7" r="B5">
        <v>62588</v>
      </c>
      <c t="n" s="7" r="C5">
        <v>53747</v>
      </c>
    </row>
    <row spans="1:3" r="6">
      <c t="s" s="4" r="A6">
        <v>65</v>
      </c>
      <c t="n" s="8" r="B6">
        <v>0.01</v>
      </c>
      <c t="n" s="8" r="C6">
        <v>0.01</v>
      </c>
    </row>
    <row spans="1:3" r="7">
      <c t="s" s="4" r="A7">
        <v>66</v>
      </c>
      <c t="n" s="6" r="B7">
        <v>10000000</v>
      </c>
      <c t="n" s="6" r="C7">
        <v>10000000</v>
      </c>
    </row>
    <row spans="1:3" r="8">
      <c t="s" s="4" r="A8">
        <v>67</v>
      </c>
      <c t="n" s="6" r="B8">
        <v>0</v>
      </c>
      <c t="n" s="6" r="C8">
        <v>0</v>
      </c>
    </row>
    <row spans="1:3" r="9">
      <c t="s" s="4" r="A9">
        <v>68</v>
      </c>
      <c t="n" s="6" r="B9">
        <v>0</v>
      </c>
      <c t="n" s="6" r="C9">
        <v>0</v>
      </c>
    </row>
    <row spans="1:3" r="10">
      <c t="s" s="4" r="A10">
        <v>69</v>
      </c>
      <c t="n" s="8" r="B10">
        <v>0.01</v>
      </c>
      <c t="n" s="8" r="C10">
        <v>0.01</v>
      </c>
    </row>
    <row spans="1:3" r="11">
      <c t="s" s="4" r="A11">
        <v>70</v>
      </c>
      <c t="n" s="6" r="B11">
        <v>200000000</v>
      </c>
      <c t="n" s="6" r="C11">
        <v>200000000</v>
      </c>
    </row>
    <row spans="1:3" r="12">
      <c t="s" s="4" r="A12">
        <v>71</v>
      </c>
      <c t="n" s="6" r="B12">
        <v>48049000</v>
      </c>
      <c t="n" s="6" r="C12">
        <v>47709000</v>
      </c>
    </row>
    <row spans="1:3" r="13">
      <c t="s" s="4" r="A13">
        <v>72</v>
      </c>
      <c t="n" s="6" r="B13">
        <v>48049000</v>
      </c>
      <c t="n" s="6" r="C13">
        <v>477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36"/>
    <col customWidth="1" max="3" min="3" width="21"/>
  </cols>
  <sheetData>
    <row spans="1:3" r="1">
      <c t="s" s="1" r="A1">
        <v>373</v>
      </c>
      <c t="s" s="2" r="B1">
        <v>374</v>
      </c>
      <c t="s" s="2" r="C1">
        <v>237</v>
      </c>
    </row>
    <row spans="1:3" r="2">
      <c t="s" s="3" r="A2">
        <v>375</v>
      </c>
    </row>
    <row spans="1:3" r="3">
      <c t="s" s="4" r="A3">
        <v>376</v>
      </c>
      <c t="n" s="6" r="B3">
        <v>2</v>
      </c>
    </row>
    <row spans="1:3" r="4">
      <c t="s" s="4" r="A4">
        <v>254</v>
      </c>
      <c t="n" s="7" r="C4">
        <v>125000000</v>
      </c>
    </row>
    <row spans="1:3" r="5">
      <c t="s" s="4" r="A5">
        <v>377</v>
      </c>
      <c t="n" s="6" r="C5">
        <v>125000000</v>
      </c>
    </row>
    <row spans="1:3" r="6">
      <c t="s" s="4" r="A6">
        <v>378</v>
      </c>
      <c t="n" s="6" r="C6">
        <v>632000</v>
      </c>
    </row>
    <row spans="1:3" r="7">
      <c t="s" s="4" r="A7">
        <v>379</v>
      </c>
      <c t="n" s="6" r="C7">
        <v>448000</v>
      </c>
    </row>
    <row spans="1:3" r="8">
      <c t="s" s="4" r="A8">
        <v>380</v>
      </c>
    </row>
    <row spans="1:3" r="9">
      <c t="s" s="3" r="A9">
        <v>375</v>
      </c>
    </row>
    <row spans="1:3" r="10">
      <c t="s" s="4" r="A10">
        <v>254</v>
      </c>
      <c t="n" s="7" r="B10">
        <v>225000000</v>
      </c>
      <c t="n" s="6" r="C10">
        <v>275000000</v>
      </c>
    </row>
    <row spans="1:3" r="11">
      <c t="s" s="4" r="A11">
        <v>381</v>
      </c>
      <c t="n" s="6" r="C11">
        <v>50000000</v>
      </c>
    </row>
    <row spans="1:3" r="12">
      <c t="s" s="4" r="A12">
        <v>382</v>
      </c>
    </row>
    <row spans="1:3" r="13">
      <c t="s" s="3" r="A13">
        <v>375</v>
      </c>
    </row>
    <row spans="1:3" r="14">
      <c t="s" s="4" r="A14">
        <v>254</v>
      </c>
      <c t="n" s="6" r="B14">
        <v>40000000</v>
      </c>
    </row>
    <row spans="1:3" r="15">
      <c t="s" s="4" r="A15">
        <v>383</v>
      </c>
    </row>
    <row spans="1:3" r="16">
      <c t="s" s="3" r="A16">
        <v>375</v>
      </c>
    </row>
    <row spans="1:3" r="17">
      <c t="s" s="4" r="A17">
        <v>254</v>
      </c>
      <c t="n" s="6" r="B17">
        <v>20000000</v>
      </c>
    </row>
    <row spans="1:3" r="18">
      <c t="s" s="4" r="A18">
        <v>384</v>
      </c>
    </row>
    <row spans="1:3" r="19">
      <c t="s" s="3" r="A19">
        <v>375</v>
      </c>
    </row>
    <row spans="1:3" r="20">
      <c t="s" s="4" r="A20">
        <v>254</v>
      </c>
      <c t="n" s="7" r="B20">
        <v>150000000</v>
      </c>
      <c t="n" s="7" r="C20">
        <v>75000000</v>
      </c>
    </row>
    <row spans="1:3" r="21">
      <c t="s" s="4" r="A21">
        <v>385</v>
      </c>
      <c t="s" s="4" r="B21">
        <v>3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4" r="A2">
        <v>388</v>
      </c>
    </row>
    <row spans="1:3" r="3">
      <c t="s" s="3" r="A3">
        <v>223</v>
      </c>
    </row>
    <row spans="1:3" r="4">
      <c t="s" s="4" r="A4">
        <v>389</v>
      </c>
      <c t="n" s="7" r="B4">
        <v>5627</v>
      </c>
      <c t="n" s="7" r="C4">
        <v>5627</v>
      </c>
    </row>
    <row spans="1:3" r="5">
      <c t="s" s="4" r="A5">
        <v>390</v>
      </c>
    </row>
    <row spans="1:3" r="6">
      <c t="s" s="3" r="A6">
        <v>223</v>
      </c>
    </row>
    <row spans="1:3" r="7">
      <c t="s" s="4" r="A7">
        <v>389</v>
      </c>
      <c t="n" s="6" r="B7">
        <v>5627</v>
      </c>
      <c t="n" s="6" r="C7">
        <v>5627</v>
      </c>
    </row>
    <row spans="1:3" r="8">
      <c t="s" s="4" r="A8">
        <v>391</v>
      </c>
    </row>
    <row spans="1:3" r="9">
      <c t="s" s="3" r="A9">
        <v>223</v>
      </c>
    </row>
    <row spans="1:3" r="10">
      <c t="s" s="4" r="A10">
        <v>389</v>
      </c>
      <c t="n" s="6" r="B10">
        <v>0</v>
      </c>
      <c t="n" s="6" r="C10">
        <v>0</v>
      </c>
    </row>
    <row spans="1:3" r="11">
      <c t="s" s="4" r="A11">
        <v>392</v>
      </c>
    </row>
    <row spans="1:3" r="12">
      <c t="s" s="3" r="A12">
        <v>223</v>
      </c>
    </row>
    <row spans="1:3" r="13">
      <c t="s" s="4" r="A13">
        <v>389</v>
      </c>
      <c t="n" s="6" r="B13">
        <v>0</v>
      </c>
      <c t="n" s="6" r="C13">
        <v>0</v>
      </c>
    </row>
    <row spans="1:3" r="14">
      <c t="s" s="4" r="A14">
        <v>393</v>
      </c>
    </row>
    <row spans="1:3" r="15">
      <c t="s" s="3" r="A15">
        <v>223</v>
      </c>
    </row>
    <row spans="1:3" r="16">
      <c t="s" s="4" r="A16">
        <v>389</v>
      </c>
      <c t="n" s="6" r="B16">
        <v>-774</v>
      </c>
      <c t="n" s="6" r="C16">
        <v>165</v>
      </c>
    </row>
    <row spans="1:3" r="17">
      <c t="s" s="4" r="A17">
        <v>394</v>
      </c>
    </row>
    <row spans="1:3" r="18">
      <c t="s" s="3" r="A18">
        <v>223</v>
      </c>
    </row>
    <row spans="1:3" r="19">
      <c t="s" s="4" r="A19">
        <v>389</v>
      </c>
      <c t="n" s="6" r="B19">
        <v>0</v>
      </c>
      <c t="n" s="6" r="C19">
        <v>0</v>
      </c>
    </row>
    <row spans="1:3" r="20">
      <c t="s" s="4" r="A20">
        <v>395</v>
      </c>
    </row>
    <row spans="1:3" r="21">
      <c t="s" s="3" r="A21">
        <v>223</v>
      </c>
    </row>
    <row spans="1:3" r="22">
      <c t="s" s="4" r="A22">
        <v>389</v>
      </c>
      <c t="n" s="6" r="B22">
        <v>-774</v>
      </c>
      <c t="n" s="6" r="C22">
        <v>165</v>
      </c>
    </row>
    <row spans="1:3" r="23">
      <c t="s" s="4" r="A23">
        <v>396</v>
      </c>
    </row>
    <row spans="1:3" r="24">
      <c t="s" s="3" r="A24">
        <v>223</v>
      </c>
    </row>
    <row spans="1:3" r="25">
      <c t="s" s="4" r="A25">
        <v>389</v>
      </c>
      <c t="n" s="6" r="B25">
        <v>0</v>
      </c>
      <c t="n" s="6" r="C25">
        <v>0</v>
      </c>
    </row>
    <row spans="1:3" r="26">
      <c t="s" s="4" r="A26">
        <v>397</v>
      </c>
    </row>
    <row spans="1:3" r="27">
      <c t="s" s="3" r="A27">
        <v>223</v>
      </c>
    </row>
    <row spans="1:3" r="28">
      <c t="s" s="4" r="A28">
        <v>389</v>
      </c>
      <c t="n" s="6" r="B28">
        <v>-7054</v>
      </c>
      <c t="n" s="6" r="C28">
        <v>-3770</v>
      </c>
    </row>
    <row spans="1:3" r="29">
      <c t="s" s="4" r="A29">
        <v>398</v>
      </c>
    </row>
    <row spans="1:3" r="30">
      <c t="s" s="3" r="A30">
        <v>223</v>
      </c>
    </row>
    <row spans="1:3" r="31">
      <c t="s" s="4" r="A31">
        <v>389</v>
      </c>
      <c t="n" s="6" r="B31">
        <v>0</v>
      </c>
      <c t="n" s="6" r="C31">
        <v>0</v>
      </c>
    </row>
    <row spans="1:3" r="32">
      <c t="s" s="4" r="A32">
        <v>399</v>
      </c>
    </row>
    <row spans="1:3" r="33">
      <c t="s" s="3" r="A33">
        <v>223</v>
      </c>
    </row>
    <row spans="1:3" r="34">
      <c t="s" s="4" r="A34">
        <v>389</v>
      </c>
      <c t="n" s="6" r="B34">
        <v>0</v>
      </c>
      <c t="n" s="6" r="C34">
        <v>0</v>
      </c>
    </row>
    <row spans="1:3" r="35">
      <c t="s" s="4" r="A35">
        <v>400</v>
      </c>
    </row>
    <row spans="1:3" r="36">
      <c t="s" s="3" r="A36">
        <v>223</v>
      </c>
    </row>
    <row spans="1:3" r="37">
      <c t="s" s="4" r="A37">
        <v>389</v>
      </c>
      <c t="n" s="7" r="B37">
        <v>-7054</v>
      </c>
      <c t="n" s="7" r="C37">
        <v>-37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74</v>
      </c>
      <c t="s" s="2" r="D1">
        <v>1</v>
      </c>
    </row>
    <row spans="1:5" r="2">
      <c t="s" s="2" r="B2">
        <v>2</v>
      </c>
      <c t="s" s="2" r="C2">
        <v>75</v>
      </c>
      <c t="s" s="2" r="D2">
        <v>2</v>
      </c>
      <c t="s" s="2" r="E2">
        <v>75</v>
      </c>
    </row>
    <row spans="1:5" r="3">
      <c t="s" s="3" r="A3">
        <v>402</v>
      </c>
    </row>
    <row spans="1:5" r="4">
      <c t="s" s="4" r="A4">
        <v>343</v>
      </c>
      <c t="n" s="7" r="B4">
        <v>-6459</v>
      </c>
      <c t="n" s="7" r="C4">
        <v>-1400</v>
      </c>
      <c t="n" s="7" r="D4">
        <v>-3770</v>
      </c>
      <c t="n" s="7" r="E4">
        <v>-1400</v>
      </c>
    </row>
    <row spans="1:5" r="5">
      <c t="s" s="4" r="A5">
        <v>403</v>
      </c>
      <c t="n" s="6" r="D5">
        <v>1000</v>
      </c>
      <c t="n" s="6" r="E5">
        <v>0</v>
      </c>
    </row>
    <row spans="1:5" r="6">
      <c t="s" s="4" r="A6">
        <v>344</v>
      </c>
      <c t="n" s="6" r="B6">
        <v>-7054</v>
      </c>
      <c t="n" s="6" r="C6">
        <v>-1400</v>
      </c>
      <c t="n" s="6" r="D6">
        <v>-7054</v>
      </c>
      <c t="n" s="6" r="E6">
        <v>-1400</v>
      </c>
    </row>
    <row spans="1:5" r="7">
      <c t="s" s="4" r="A7">
        <v>297</v>
      </c>
    </row>
    <row spans="1:5" r="8">
      <c t="s" s="3" r="A8">
        <v>402</v>
      </c>
    </row>
    <row spans="1:5" r="9">
      <c t="s" s="4" r="A9">
        <v>404</v>
      </c>
      <c t="n" s="6" r="B9">
        <v>-68</v>
      </c>
      <c t="n" s="6" r="C9">
        <v>0</v>
      </c>
      <c t="n" s="6" r="D9">
        <v>-765</v>
      </c>
      <c t="n" s="6" r="E9">
        <v>0</v>
      </c>
    </row>
    <row spans="1:5" r="10">
      <c t="s" s="4" r="A10">
        <v>268</v>
      </c>
    </row>
    <row spans="1:5" r="11">
      <c t="s" s="3" r="A11">
        <v>402</v>
      </c>
    </row>
    <row spans="1:5" r="12">
      <c t="s" s="4" r="A12">
        <v>404</v>
      </c>
      <c t="n" s="6" r="B12">
        <v>-47</v>
      </c>
      <c t="n" s="6" r="C12">
        <v>0</v>
      </c>
      <c t="n" s="6" r="D12">
        <v>-109</v>
      </c>
      <c t="n" s="6" r="E12">
        <v>0</v>
      </c>
    </row>
    <row spans="1:5" r="13">
      <c t="s" s="4" r="A13">
        <v>405</v>
      </c>
      <c t="n" s="6" r="D13">
        <v>-3590</v>
      </c>
      <c t="n" s="6" r="E13">
        <v>0</v>
      </c>
    </row>
    <row spans="1:5" r="14">
      <c t="s" s="4" r="A14">
        <v>255</v>
      </c>
    </row>
    <row spans="1:5" r="15">
      <c t="s" s="3" r="A15">
        <v>402</v>
      </c>
    </row>
    <row spans="1:5" r="16">
      <c t="s" s="4" r="A16">
        <v>405</v>
      </c>
      <c t="n" s="7" r="B16">
        <v>-480</v>
      </c>
      <c t="n" s="7" r="C16">
        <v>0</v>
      </c>
      <c t="n" s="6" r="D16">
        <v>-480</v>
      </c>
      <c t="n" s="6" r="E16">
        <v>0</v>
      </c>
    </row>
    <row spans="1:5" r="17">
      <c t="s" s="4" r="A17">
        <v>406</v>
      </c>
    </row>
    <row spans="1:5" r="18">
      <c t="s" s="3" r="A18">
        <v>402</v>
      </c>
    </row>
    <row spans="1:5" r="19">
      <c t="s" s="4" r="A19">
        <v>404</v>
      </c>
      <c t="n" s="7" r="D19">
        <v>660</v>
      </c>
      <c t="n" s="7" r="E19">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07</v>
      </c>
      <c t="s" s="2" r="B1">
        <v>74</v>
      </c>
    </row>
    <row spans="1:3" r="2">
      <c t="s" s="2" r="B2">
        <v>408</v>
      </c>
      <c t="s" s="2" r="C2">
        <v>409</v>
      </c>
    </row>
    <row spans="1:3" r="3">
      <c t="s" s="4" r="A3">
        <v>410</v>
      </c>
    </row>
    <row spans="1:3" r="4">
      <c t="s" s="3" r="A4">
        <v>411</v>
      </c>
    </row>
    <row spans="1:3" r="5">
      <c t="s" s="4" r="A5">
        <v>412</v>
      </c>
      <c t="n" s="7" r="B5">
        <v>12200</v>
      </c>
    </row>
    <row spans="1:3" r="6">
      <c t="s" s="4" r="A6">
        <v>413</v>
      </c>
    </row>
    <row spans="1:3" r="7">
      <c t="s" s="3" r="A7">
        <v>411</v>
      </c>
    </row>
    <row spans="1:3" r="8">
      <c t="s" s="4" r="A8">
        <v>414</v>
      </c>
      <c t="n" s="7" r="B8">
        <v>7200</v>
      </c>
    </row>
    <row spans="1:3" r="9">
      <c t="s" s="4" r="A9">
        <v>415</v>
      </c>
    </row>
    <row spans="1:3" r="10">
      <c t="s" s="3" r="A10">
        <v>411</v>
      </c>
    </row>
    <row spans="1:3" r="11">
      <c t="s" s="4" r="A11">
        <v>412</v>
      </c>
      <c t="n" s="7" r="C11">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16</v>
      </c>
      <c t="s" s="2" r="B1">
        <v>2</v>
      </c>
      <c t="s" s="2" r="C1">
        <v>23</v>
      </c>
    </row>
    <row spans="1:3" r="2">
      <c t="s" s="3" r="A2">
        <v>417</v>
      </c>
    </row>
    <row spans="1:3" r="3">
      <c t="s" s="4" r="A3">
        <v>418</v>
      </c>
      <c t="n" s="7" r="B3">
        <v>11956</v>
      </c>
      <c t="n" s="7" r="C3">
        <v>11995</v>
      </c>
    </row>
    <row spans="1:3" r="4">
      <c t="s" s="4" r="A4">
        <v>112</v>
      </c>
      <c t="n" s="6" r="B4">
        <v>1001</v>
      </c>
      <c t="n" s="6" r="C4">
        <v>3687</v>
      </c>
    </row>
    <row spans="1:3" r="5">
      <c t="s" s="4" r="A5">
        <v>419</v>
      </c>
      <c t="n" s="6" r="B5">
        <v>15629</v>
      </c>
      <c t="n" s="6" r="C5">
        <v>8041</v>
      </c>
    </row>
    <row spans="1:3" r="6">
      <c t="s" s="4" r="A6">
        <v>29</v>
      </c>
      <c t="n" s="6" r="B6">
        <v>28586</v>
      </c>
      <c t="n" s="6" r="C6">
        <v>23723</v>
      </c>
    </row>
    <row spans="1:3" r="7">
      <c t="s" s="3" r="A7">
        <v>420</v>
      </c>
    </row>
    <row spans="1:3" r="8">
      <c t="s" s="4" r="A8">
        <v>421</v>
      </c>
      <c t="n" s="6" r="B8">
        <v>26396</v>
      </c>
      <c t="n" s="6" r="C8">
        <v>23380</v>
      </c>
    </row>
    <row spans="1:3" r="9">
      <c t="s" s="4" r="A9">
        <v>422</v>
      </c>
      <c t="n" s="6" r="B9">
        <v>106131</v>
      </c>
      <c t="n" s="6" r="C9">
        <v>97962</v>
      </c>
    </row>
    <row spans="1:3" r="10">
      <c t="s" s="4" r="A10">
        <v>423</v>
      </c>
      <c t="n" s="6" r="B10">
        <v>5986</v>
      </c>
      <c t="n" s="6" r="C10">
        <v>5472</v>
      </c>
    </row>
    <row spans="1:3" r="11">
      <c t="s" s="4" r="A11">
        <v>424</v>
      </c>
      <c t="n" s="6" r="B11">
        <v>138513</v>
      </c>
      <c t="n" s="6" r="C11">
        <v>126814</v>
      </c>
    </row>
    <row spans="1:3" r="12">
      <c t="s" s="4" r="A12">
        <v>425</v>
      </c>
      <c t="n" s="6" r="B12">
        <v>-81938</v>
      </c>
      <c t="n" s="6" r="C12">
        <v>-76680</v>
      </c>
    </row>
    <row spans="1:3" r="13">
      <c t="s" s="4" r="A13">
        <v>426</v>
      </c>
      <c t="n" s="6" r="B13">
        <v>56575</v>
      </c>
      <c t="n" s="6" r="C13">
        <v>50134</v>
      </c>
    </row>
    <row spans="1:3" r="14">
      <c t="s" s="3" r="A14">
        <v>427</v>
      </c>
    </row>
    <row spans="1:3" r="15">
      <c t="s" s="4" r="A15">
        <v>428</v>
      </c>
      <c t="n" s="6" r="B15">
        <v>53575</v>
      </c>
      <c t="n" s="6" r="C15">
        <v>53261</v>
      </c>
    </row>
    <row spans="1:3" r="16">
      <c t="s" s="4" r="A16">
        <v>429</v>
      </c>
      <c t="n" s="6" r="B16">
        <v>49300</v>
      </c>
      <c t="n" s="6" r="C16">
        <v>56177</v>
      </c>
    </row>
    <row spans="1:3" r="17">
      <c t="s" s="4" r="A17">
        <v>430</v>
      </c>
      <c t="n" s="6" r="B17">
        <v>13513</v>
      </c>
      <c t="n" s="6" r="C17">
        <v>7962</v>
      </c>
    </row>
    <row spans="1:3" r="18">
      <c t="s" s="4" r="A18">
        <v>431</v>
      </c>
      <c t="n" s="6" r="B18">
        <v>14394</v>
      </c>
      <c t="n" s="6" r="C18">
        <v>124</v>
      </c>
    </row>
    <row spans="1:3" r="19">
      <c t="s" s="4" r="A19">
        <v>419</v>
      </c>
      <c t="n" s="6" r="B19">
        <v>1183</v>
      </c>
      <c t="n" s="6" r="C19">
        <v>1298</v>
      </c>
    </row>
    <row spans="1:3" r="20">
      <c t="s" s="4" r="A20">
        <v>38</v>
      </c>
      <c t="n" s="6" r="B20">
        <v>131965</v>
      </c>
      <c t="n" s="6" r="C20">
        <v>118822</v>
      </c>
    </row>
    <row spans="1:3" r="21">
      <c t="s" s="3" r="A21">
        <v>432</v>
      </c>
    </row>
    <row spans="1:3" r="22">
      <c t="s" s="4" r="A22">
        <v>433</v>
      </c>
      <c t="n" s="6" r="B22">
        <v>38706</v>
      </c>
      <c t="n" s="6" r="C22">
        <v>21058</v>
      </c>
    </row>
    <row spans="1:3" r="23">
      <c t="s" s="4" r="A23">
        <v>434</v>
      </c>
      <c t="n" s="6" r="B23">
        <v>18925</v>
      </c>
      <c t="n" s="6" r="C23">
        <v>24476</v>
      </c>
    </row>
    <row spans="1:3" r="24">
      <c t="s" s="4" r="A24">
        <v>435</v>
      </c>
      <c t="n" s="6" r="B24">
        <v>3283</v>
      </c>
      <c t="n" s="6" r="C24">
        <v>2740</v>
      </c>
    </row>
    <row spans="1:3" r="25">
      <c t="s" s="4" r="A25">
        <v>436</v>
      </c>
      <c t="n" s="6" r="B25">
        <v>3160</v>
      </c>
      <c t="n" s="6" r="C25">
        <v>3225</v>
      </c>
    </row>
    <row spans="1:3" r="26">
      <c t="s" s="4" r="A26">
        <v>437</v>
      </c>
      <c t="n" s="6" r="B26">
        <v>8440</v>
      </c>
      <c t="n" s="6" r="C26">
        <v>7701</v>
      </c>
    </row>
    <row spans="1:3" r="27">
      <c t="s" s="4" r="A27">
        <v>438</v>
      </c>
      <c t="n" s="6" r="B27">
        <v>27882</v>
      </c>
      <c t="n" s="6" r="C27">
        <v>23044</v>
      </c>
    </row>
    <row spans="1:3" r="28">
      <c t="s" s="4" r="A28">
        <v>419</v>
      </c>
      <c t="n" s="6" r="B28">
        <v>2120</v>
      </c>
      <c t="n" s="6" r="C28">
        <v>1457</v>
      </c>
    </row>
    <row spans="1:3" r="29">
      <c t="s" s="4" r="A29">
        <v>39</v>
      </c>
      <c t="n" s="6" r="B29">
        <v>102516</v>
      </c>
      <c t="n" s="6" r="C29">
        <v>83701</v>
      </c>
    </row>
    <row spans="1:3" r="30">
      <c t="s" s="3" r="A30">
        <v>439</v>
      </c>
    </row>
    <row spans="1:3" r="31">
      <c t="s" s="4" r="A31">
        <v>440</v>
      </c>
      <c t="n" s="6" r="B31">
        <v>18866</v>
      </c>
      <c t="n" s="6" r="C31">
        <v>16899</v>
      </c>
    </row>
    <row spans="1:3" r="32">
      <c t="s" s="4" r="A32">
        <v>430</v>
      </c>
      <c t="n" s="6" r="B32">
        <v>39537</v>
      </c>
      <c t="n" s="6" r="C32">
        <v>37369</v>
      </c>
    </row>
    <row spans="1:3" r="33">
      <c t="s" s="4" r="A33">
        <v>441</v>
      </c>
      <c t="n" s="6" r="B33">
        <v>12349</v>
      </c>
      <c t="n" s="6" r="C33">
        <v>11826</v>
      </c>
    </row>
    <row spans="1:3" r="34">
      <c t="s" s="4" r="A34">
        <v>442</v>
      </c>
      <c t="n" s="6" r="B34">
        <v>8275</v>
      </c>
      <c t="n" s="6" r="C34">
        <v>8081</v>
      </c>
    </row>
    <row spans="1:3" r="35">
      <c t="s" s="4" r="A35">
        <v>419</v>
      </c>
      <c t="n" s="6" r="B35">
        <v>5468</v>
      </c>
      <c t="n" s="6" r="C35">
        <v>3959</v>
      </c>
    </row>
    <row spans="1:3" r="36">
      <c t="s" s="4" r="A36">
        <v>48</v>
      </c>
      <c t="n" s="7" r="B36">
        <v>84495</v>
      </c>
      <c t="n" s="7" r="C36">
        <v>78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73729</v>
      </c>
      <c t="n" s="7" r="C4">
        <v>350144</v>
      </c>
      <c t="n" s="7" r="D4">
        <v>941731</v>
      </c>
      <c t="n" s="7" r="E4">
        <v>677654</v>
      </c>
    </row>
    <row spans="1:5" r="5">
      <c t="s" s="4" r="A5">
        <v>78</v>
      </c>
      <c t="n" s="6" r="B5">
        <v>318976</v>
      </c>
      <c t="n" s="6" r="C5">
        <v>240026</v>
      </c>
      <c t="n" s="6" r="D5">
        <v>635080</v>
      </c>
      <c t="n" s="6" r="E5">
        <v>466104</v>
      </c>
    </row>
    <row spans="1:5" r="6">
      <c t="s" s="4" r="A6">
        <v>79</v>
      </c>
      <c t="n" s="6" r="B6">
        <v>154753</v>
      </c>
      <c t="n" s="6" r="C6">
        <v>110118</v>
      </c>
      <c t="n" s="6" r="D6">
        <v>306651</v>
      </c>
      <c t="n" s="6" r="E6">
        <v>211550</v>
      </c>
    </row>
    <row spans="1:5" r="7">
      <c t="s" s="3" r="A7">
        <v>80</v>
      </c>
    </row>
    <row spans="1:5" r="8">
      <c t="s" s="4" r="A8">
        <v>81</v>
      </c>
      <c t="n" s="6" r="B8">
        <v>99541</v>
      </c>
      <c t="n" s="6" r="C8">
        <v>74727</v>
      </c>
      <c t="n" s="6" r="D8">
        <v>197364</v>
      </c>
      <c t="n" s="6" r="E8">
        <v>146279</v>
      </c>
    </row>
    <row spans="1:5" r="9">
      <c t="s" s="4" r="A9">
        <v>82</v>
      </c>
      <c t="n" s="6" r="B9">
        <v>7334</v>
      </c>
      <c t="n" s="6" r="C9">
        <v>5232</v>
      </c>
      <c t="n" s="6" r="D9">
        <v>14099</v>
      </c>
      <c t="n" s="6" r="E9">
        <v>10327</v>
      </c>
    </row>
    <row spans="1:5" r="10">
      <c t="s" s="4" r="A10">
        <v>83</v>
      </c>
      <c t="n" s="6" r="B10">
        <v>106875</v>
      </c>
      <c t="n" s="6" r="C10">
        <v>79959</v>
      </c>
      <c t="n" s="6" r="D10">
        <v>211463</v>
      </c>
      <c t="n" s="6" r="E10">
        <v>156606</v>
      </c>
    </row>
    <row spans="1:5" r="11">
      <c t="s" s="4" r="A11">
        <v>84</v>
      </c>
      <c t="n" s="6" r="B11">
        <v>47878</v>
      </c>
      <c t="n" s="6" r="C11">
        <v>30159</v>
      </c>
      <c t="n" s="6" r="D11">
        <v>95188</v>
      </c>
      <c t="n" s="6" r="E11">
        <v>54944</v>
      </c>
    </row>
    <row spans="1:5" r="12">
      <c t="s" s="4" r="A12">
        <v>85</v>
      </c>
      <c t="n" s="6" r="B12">
        <v>2800</v>
      </c>
      <c t="n" s="6" r="C12">
        <v>1977</v>
      </c>
      <c t="n" s="6" r="D12">
        <v>6049</v>
      </c>
      <c t="n" s="6" r="E12">
        <v>3784</v>
      </c>
    </row>
    <row spans="1:5" r="13">
      <c t="s" s="4" r="A13">
        <v>86</v>
      </c>
      <c t="n" s="6" r="B13">
        <v>45078</v>
      </c>
      <c t="n" s="6" r="C13">
        <v>28182</v>
      </c>
      <c t="n" s="6" r="D13">
        <v>89139</v>
      </c>
      <c t="n" s="6" r="E13">
        <v>51160</v>
      </c>
    </row>
    <row spans="1:5" r="14">
      <c t="s" s="4" r="A14">
        <v>87</v>
      </c>
      <c t="n" s="6" r="B14">
        <v>18756</v>
      </c>
      <c t="n" s="6" r="C14">
        <v>12312</v>
      </c>
      <c t="n" s="6" r="D14">
        <v>36948</v>
      </c>
      <c t="n" s="6" r="E14">
        <v>23081</v>
      </c>
    </row>
    <row spans="1:5" r="15">
      <c t="s" s="4" r="A15">
        <v>88</v>
      </c>
      <c t="n" s="6" r="B15">
        <v>26322</v>
      </c>
      <c t="n" s="6" r="C15">
        <v>15870</v>
      </c>
      <c t="n" s="6" r="D15">
        <v>52191</v>
      </c>
      <c t="n" s="6" r="E15">
        <v>28079</v>
      </c>
    </row>
    <row spans="1:5" r="16">
      <c t="s" s="3" r="A16">
        <v>89</v>
      </c>
    </row>
    <row spans="1:5" r="17">
      <c t="s" s="4" r="A17">
        <v>90</v>
      </c>
      <c t="n" s="6" r="B17">
        <v>86</v>
      </c>
      <c t="n" s="6" r="C17">
        <v>-80</v>
      </c>
      <c t="n" s="6" r="D17">
        <v>125</v>
      </c>
      <c t="n" s="6" r="E17">
        <v>-12</v>
      </c>
    </row>
    <row spans="1:5" r="18">
      <c t="s" s="4" r="A18">
        <v>91</v>
      </c>
      <c t="n" s="6" r="B18">
        <v>-111</v>
      </c>
      <c t="n" s="6" r="C18">
        <v>36</v>
      </c>
      <c t="n" s="6" r="D18">
        <v>-574</v>
      </c>
      <c t="n" s="6" r="E18">
        <v>36</v>
      </c>
    </row>
    <row spans="1:5" r="19">
      <c t="s" s="4" r="A19">
        <v>92</v>
      </c>
      <c t="n" s="6" r="B19">
        <v>-25</v>
      </c>
      <c t="n" s="6" r="C19">
        <v>-44</v>
      </c>
      <c t="n" s="6" r="D19">
        <v>-449</v>
      </c>
      <c t="n" s="6" r="E19">
        <v>24</v>
      </c>
    </row>
    <row spans="1:5" r="20">
      <c t="s" s="4" r="A20">
        <v>93</v>
      </c>
      <c t="n" s="7" r="B20">
        <v>26297</v>
      </c>
      <c t="n" s="7" r="C20">
        <v>15826</v>
      </c>
      <c t="n" s="7" r="D20">
        <v>51742</v>
      </c>
      <c t="n" s="7" r="E20">
        <v>28103</v>
      </c>
    </row>
    <row spans="1:5" r="21">
      <c t="s" s="3" r="A21">
        <v>94</v>
      </c>
    </row>
    <row spans="1:5" r="22">
      <c t="s" s="4" r="A22">
        <v>95</v>
      </c>
      <c t="n" s="8" r="B22">
        <v>0.55</v>
      </c>
      <c t="n" s="8" r="C22">
        <v>0.33</v>
      </c>
      <c t="n" s="8" r="D22">
        <v>1.09</v>
      </c>
      <c t="n" s="8" r="E22">
        <v>0.59</v>
      </c>
    </row>
    <row spans="1:5" r="23">
      <c t="s" s="4" r="A23">
        <v>96</v>
      </c>
      <c t="n" s="8" r="B23">
        <v>0.53</v>
      </c>
      <c t="n" s="8" r="C23">
        <v>0.32</v>
      </c>
      <c t="n" s="8" r="D23">
        <v>1.06</v>
      </c>
      <c t="n" s="8" r="E23">
        <v>0.58</v>
      </c>
    </row>
    <row spans="1:5" r="24">
      <c t="s" s="3" r="A24">
        <v>97</v>
      </c>
    </row>
    <row spans="1:5" r="25">
      <c t="s" s="4" r="A25">
        <v>98</v>
      </c>
      <c t="n" s="6" r="B25">
        <v>48034</v>
      </c>
      <c t="n" s="6" r="C25">
        <v>47573</v>
      </c>
      <c t="n" s="6" r="D25">
        <v>47964</v>
      </c>
      <c t="n" s="6" r="E25">
        <v>47361</v>
      </c>
    </row>
    <row spans="1:5" r="26">
      <c t="s" s="4" r="A26">
        <v>99</v>
      </c>
      <c t="n" s="6" r="B26">
        <v>49348</v>
      </c>
      <c t="n" s="6" r="C26">
        <v>48863</v>
      </c>
      <c t="n" s="6" r="D26">
        <v>49225</v>
      </c>
      <c t="n" s="6" r="E26">
        <v>486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5</v>
      </c>
    </row>
    <row spans="1:3" r="3">
      <c t="s" s="3" r="A3">
        <v>101</v>
      </c>
    </row>
    <row spans="1:3" r="4">
      <c t="s" s="4" r="A4">
        <v>88</v>
      </c>
      <c t="n" s="7" r="B4">
        <v>52191</v>
      </c>
      <c t="n" s="7" r="C4">
        <v>28079</v>
      </c>
    </row>
    <row spans="1:3" r="5">
      <c t="s" s="3" r="A5">
        <v>102</v>
      </c>
    </row>
    <row spans="1:3" r="6">
      <c t="s" s="4" r="A6">
        <v>82</v>
      </c>
      <c t="n" s="6" r="B6">
        <v>14099</v>
      </c>
      <c t="n" s="6" r="C6">
        <v>10327</v>
      </c>
    </row>
    <row spans="1:3" r="7">
      <c t="s" s="4" r="A7">
        <v>103</v>
      </c>
      <c t="n" s="6" r="B7">
        <v>725</v>
      </c>
      <c t="n" s="6" r="C7">
        <v>991</v>
      </c>
    </row>
    <row spans="1:3" r="8">
      <c t="s" s="4" r="A8">
        <v>104</v>
      </c>
      <c t="n" s="6" r="B8">
        <v>214</v>
      </c>
      <c t="n" s="6" r="C8">
        <v>0</v>
      </c>
    </row>
    <row spans="1:3" r="9">
      <c t="s" s="4" r="A9">
        <v>105</v>
      </c>
      <c t="n" s="6" r="B9">
        <v>5452</v>
      </c>
      <c t="n" s="6" r="C9">
        <v>4075</v>
      </c>
    </row>
    <row spans="1:3" r="10">
      <c t="s" s="4" r="A10">
        <v>106</v>
      </c>
      <c t="n" s="6" r="B10">
        <v>-419</v>
      </c>
      <c t="n" s="6" r="C10">
        <v>6229</v>
      </c>
    </row>
    <row spans="1:3" r="11">
      <c t="s" s="4" r="A11">
        <v>107</v>
      </c>
      <c t="n" s="6" r="B11">
        <v>6091</v>
      </c>
      <c t="n" s="6" r="C11">
        <v>4530</v>
      </c>
    </row>
    <row spans="1:3" r="12">
      <c t="s" s="4" r="A12">
        <v>108</v>
      </c>
      <c t="n" s="6" r="B12">
        <v>-2764</v>
      </c>
      <c t="n" s="6" r="C12">
        <v>-6811</v>
      </c>
    </row>
    <row spans="1:3" r="13">
      <c t="s" s="4" r="A13">
        <v>109</v>
      </c>
      <c t="n" s="6" r="B13">
        <v>23</v>
      </c>
      <c t="n" s="6" r="C13">
        <v>0</v>
      </c>
    </row>
    <row spans="1:3" r="14">
      <c t="s" s="3" r="A14">
        <v>110</v>
      </c>
    </row>
    <row spans="1:3" r="15">
      <c t="s" s="4" r="A15">
        <v>111</v>
      </c>
      <c t="n" s="6" r="B15">
        <v>-41434</v>
      </c>
      <c t="n" s="6" r="C15">
        <v>-27339</v>
      </c>
    </row>
    <row spans="1:3" r="16">
      <c t="s" s="4" r="A16">
        <v>27</v>
      </c>
      <c t="n" s="6" r="B16">
        <v>4448</v>
      </c>
      <c t="n" s="6" r="C16">
        <v>-8466</v>
      </c>
    </row>
    <row spans="1:3" r="17">
      <c t="s" s="4" r="A17">
        <v>112</v>
      </c>
      <c t="n" s="6" r="B17">
        <v>5448</v>
      </c>
      <c t="n" s="6" r="C17">
        <v>5203</v>
      </c>
    </row>
    <row spans="1:3" r="18">
      <c t="s" s="4" r="A18">
        <v>28</v>
      </c>
      <c t="n" s="6" r="B18">
        <v>-2013</v>
      </c>
      <c t="n" s="6" r="C18">
        <v>-2697</v>
      </c>
    </row>
    <row spans="1:3" r="19">
      <c t="s" s="4" r="A19">
        <v>29</v>
      </c>
      <c t="n" s="6" r="B19">
        <v>-7390</v>
      </c>
      <c t="n" s="6" r="C19">
        <v>-5624</v>
      </c>
    </row>
    <row spans="1:3" r="20">
      <c t="s" s="4" r="A20">
        <v>33</v>
      </c>
      <c t="n" s="6" r="B20">
        <v>-4042</v>
      </c>
      <c t="n" s="6" r="C20">
        <v>-2693</v>
      </c>
    </row>
    <row spans="1:3" r="21">
      <c t="s" s="4" r="A21">
        <v>38</v>
      </c>
      <c t="n" s="6" r="B21">
        <v>12565</v>
      </c>
      <c t="n" s="6" r="C21">
        <v>14062</v>
      </c>
    </row>
    <row spans="1:3" r="22">
      <c t="s" s="4" r="A22">
        <v>39</v>
      </c>
      <c t="n" s="6" r="B22">
        <v>13648</v>
      </c>
      <c t="n" s="6" r="C22">
        <v>5340</v>
      </c>
    </row>
    <row spans="1:3" r="23">
      <c t="s" s="4" r="A23">
        <v>113</v>
      </c>
      <c t="n" s="6" r="B23">
        <v>1619</v>
      </c>
      <c t="n" s="6" r="C23">
        <v>8798</v>
      </c>
    </row>
    <row spans="1:3" r="24">
      <c t="s" s="4" r="A24">
        <v>42</v>
      </c>
      <c t="n" s="6" r="B24">
        <v>-2043</v>
      </c>
      <c t="n" s="6" r="C24">
        <v>1814</v>
      </c>
    </row>
    <row spans="1:3" r="25">
      <c t="s" s="4" r="A25">
        <v>114</v>
      </c>
      <c t="n" s="6" r="B25">
        <v>-1138</v>
      </c>
      <c t="n" s="6" r="C25">
        <v>-2131</v>
      </c>
    </row>
    <row spans="1:3" r="26">
      <c t="s" s="4" r="A26">
        <v>115</v>
      </c>
      <c t="n" s="6" r="B26">
        <v>55280</v>
      </c>
      <c t="n" s="6" r="C26">
        <v>33687</v>
      </c>
    </row>
    <row spans="1:3" r="27">
      <c t="s" s="3" r="A27">
        <v>116</v>
      </c>
    </row>
    <row spans="1:3" r="28">
      <c t="s" s="4" r="A28">
        <v>117</v>
      </c>
      <c t="n" s="6" r="B28">
        <v>-12894</v>
      </c>
      <c t="n" s="6" r="C28">
        <v>-14604</v>
      </c>
    </row>
    <row spans="1:3" r="29">
      <c t="s" s="4" r="A29">
        <v>118</v>
      </c>
      <c t="n" s="6" r="B29">
        <v>0</v>
      </c>
      <c t="n" s="6" r="C29">
        <v>-1000</v>
      </c>
    </row>
    <row spans="1:3" r="30">
      <c t="s" s="4" r="A30">
        <v>119</v>
      </c>
      <c t="n" s="6" r="B30">
        <v>-3062</v>
      </c>
      <c t="n" s="6" r="C30">
        <v>-2152</v>
      </c>
    </row>
    <row spans="1:3" r="31">
      <c t="s" s="4" r="A31">
        <v>120</v>
      </c>
      <c t="n" s="6" r="B31">
        <v>-216350</v>
      </c>
      <c t="n" s="6" r="C31">
        <v>-76945</v>
      </c>
    </row>
    <row spans="1:3" r="32">
      <c t="s" s="4" r="A32">
        <v>121</v>
      </c>
      <c t="n" s="6" r="B32">
        <v>-848</v>
      </c>
      <c t="n" s="6" r="C32">
        <v>-165</v>
      </c>
    </row>
    <row spans="1:3" r="33">
      <c t="s" s="4" r="A33">
        <v>122</v>
      </c>
      <c t="n" s="6" r="B33">
        <v>-233154</v>
      </c>
      <c t="n" s="6" r="C33">
        <v>-94866</v>
      </c>
    </row>
    <row spans="1:3" r="34">
      <c t="s" s="3" r="A34">
        <v>123</v>
      </c>
    </row>
    <row spans="1:3" r="35">
      <c t="s" s="4" r="A35">
        <v>124</v>
      </c>
      <c t="n" s="6" r="B35">
        <v>-2</v>
      </c>
      <c t="n" s="6" r="C35">
        <v>-4</v>
      </c>
    </row>
    <row spans="1:3" r="36">
      <c t="s" s="4" r="A36">
        <v>125</v>
      </c>
      <c t="n" s="6" r="B36">
        <v>-5625</v>
      </c>
      <c t="n" s="6" r="C36">
        <v>-3750</v>
      </c>
    </row>
    <row spans="1:3" r="37">
      <c t="s" s="4" r="A37">
        <v>126</v>
      </c>
      <c t="n" s="6" r="B37">
        <v>75000</v>
      </c>
      <c t="n" s="6" r="C37">
        <v>0</v>
      </c>
    </row>
    <row spans="1:3" r="38">
      <c t="s" s="4" r="A38">
        <v>127</v>
      </c>
      <c t="n" s="6" r="B38">
        <v>0</v>
      </c>
      <c t="n" s="6" r="C38">
        <v>-17000</v>
      </c>
    </row>
    <row spans="1:3" r="39">
      <c t="s" s="4" r="A39">
        <v>128</v>
      </c>
      <c t="n" s="6" r="B39">
        <v>124000</v>
      </c>
      <c t="n" s="6" r="C39">
        <v>84500</v>
      </c>
    </row>
    <row spans="1:3" r="40">
      <c t="s" s="4" r="A40">
        <v>129</v>
      </c>
      <c t="n" s="6" r="B40">
        <v>-448</v>
      </c>
      <c t="n" s="6" r="C40">
        <v>0</v>
      </c>
    </row>
    <row spans="1:3" r="41">
      <c t="s" s="4" r="A41">
        <v>130</v>
      </c>
      <c t="n" s="6" r="B41">
        <v>-900</v>
      </c>
      <c t="n" s="6" r="C41">
        <v>0</v>
      </c>
    </row>
    <row spans="1:3" r="42">
      <c t="s" s="4" r="A42">
        <v>131</v>
      </c>
      <c t="n" s="6" r="B42">
        <v>0</v>
      </c>
      <c t="n" s="6" r="C42">
        <v>3353</v>
      </c>
    </row>
    <row spans="1:3" r="43">
      <c t="s" s="4" r="A43">
        <v>132</v>
      </c>
      <c t="n" s="6" r="B43">
        <v>-5554</v>
      </c>
      <c t="n" s="6" r="C43">
        <v>-11318</v>
      </c>
    </row>
    <row spans="1:3" r="44">
      <c t="s" s="4" r="A44">
        <v>108</v>
      </c>
      <c t="n" s="6" r="B44">
        <v>2764</v>
      </c>
      <c t="n" s="6" r="C44">
        <v>6811</v>
      </c>
    </row>
    <row spans="1:3" r="45">
      <c t="s" s="4" r="A45">
        <v>133</v>
      </c>
      <c t="n" s="6" r="B45">
        <v>189235</v>
      </c>
      <c t="n" s="6" r="C45">
        <v>62592</v>
      </c>
    </row>
    <row spans="1:3" r="46">
      <c t="s" s="4" r="A46">
        <v>134</v>
      </c>
      <c t="n" s="6" r="B46">
        <v>125</v>
      </c>
      <c t="n" s="6" r="C46">
        <v>-12</v>
      </c>
    </row>
    <row spans="1:3" r="47">
      <c t="s" s="4" r="A47">
        <v>135</v>
      </c>
      <c t="n" s="6" r="B47">
        <v>11486</v>
      </c>
      <c t="n" s="6" r="C47">
        <v>1401</v>
      </c>
    </row>
    <row spans="1:3" r="48">
      <c t="s" s="4" r="A48">
        <v>136</v>
      </c>
      <c t="n" s="6" r="B48">
        <v>9576</v>
      </c>
      <c t="n" s="6" r="C48">
        <v>13073</v>
      </c>
    </row>
    <row spans="1:3" r="49">
      <c t="s" s="4" r="A49">
        <v>137</v>
      </c>
      <c t="n" s="6" r="B49">
        <v>21062</v>
      </c>
      <c t="n" s="6" r="C49">
        <v>14474</v>
      </c>
    </row>
    <row spans="1:3" r="50">
      <c t="s" s="3" r="A50">
        <v>138</v>
      </c>
    </row>
    <row spans="1:3" r="51">
      <c t="s" s="4" r="A51">
        <v>139</v>
      </c>
      <c t="n" s="6" r="B51">
        <v>4678</v>
      </c>
      <c t="n" s="6" r="C51">
        <v>2736</v>
      </c>
    </row>
    <row spans="1:3" r="52">
      <c t="s" s="4" r="A52">
        <v>140</v>
      </c>
      <c t="n" s="6" r="B52">
        <v>34110</v>
      </c>
      <c t="n" s="6" r="C52">
        <v>7382</v>
      </c>
    </row>
    <row spans="1:3" r="53">
      <c t="s" s="3" r="A53">
        <v>141</v>
      </c>
    </row>
    <row spans="1:3" r="54">
      <c t="s" s="4" r="A54">
        <v>142</v>
      </c>
      <c t="n" s="6" r="B54">
        <v>18176</v>
      </c>
      <c t="n" s="6" r="C54">
        <v>25612</v>
      </c>
    </row>
    <row spans="1:3" r="55">
      <c t="s" s="4" r="A55">
        <v>34</v>
      </c>
      <c t="n" s="6" r="B55">
        <v>137174</v>
      </c>
      <c t="n" s="6" r="C55">
        <v>42773</v>
      </c>
    </row>
    <row spans="1:3" r="56">
      <c t="s" s="4" r="A56">
        <v>143</v>
      </c>
      <c t="n" s="6" r="B56">
        <v>89084</v>
      </c>
      <c t="n" s="6" r="C56">
        <v>30219</v>
      </c>
    </row>
    <row spans="1:3" r="57">
      <c t="s" s="4" r="A57">
        <v>144</v>
      </c>
      <c t="n" s="6" r="B57">
        <v>-21892</v>
      </c>
      <c t="n" s="6" r="C57">
        <v>-21659</v>
      </c>
    </row>
    <row spans="1:3" r="58">
      <c t="s" s="4" r="A58">
        <v>145</v>
      </c>
      <c t="n" s="6" r="B58">
        <v>-2122</v>
      </c>
      <c t="n" s="6" r="C58">
        <v>0</v>
      </c>
    </row>
    <row spans="1:3" r="59">
      <c t="s" s="4" r="A59">
        <v>146</v>
      </c>
      <c t="n" s="6" r="B59">
        <v>-4070</v>
      </c>
      <c t="n" s="6" r="C59">
        <v>0</v>
      </c>
    </row>
    <row spans="1:3" r="60">
      <c t="s" s="4" r="A60">
        <v>147</v>
      </c>
      <c t="n" s="6" r="B60">
        <v>-216350</v>
      </c>
      <c t="n" s="6" r="C60">
        <v>-76945</v>
      </c>
    </row>
    <row spans="1:3" r="61">
      <c t="s" s="3" r="A61">
        <v>148</v>
      </c>
    </row>
    <row spans="1:3" r="62">
      <c t="s" s="4" r="A62">
        <v>149</v>
      </c>
      <c t="n" s="7" r="B62">
        <v>1720</v>
      </c>
      <c t="n" s="7" r="C62">
        <v>2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5</v>
      </c>
    </row>
    <row spans="1:3" r="3">
      <c t="s" s="3" r="A3">
        <v>151</v>
      </c>
    </row>
    <row spans="1:3" r="4">
      <c t="s" s="4" r="A4">
        <v>152</v>
      </c>
      <c t="n" s="7" r="B4">
        <v>154</v>
      </c>
      <c t="n" s="7" r="C4">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Combinations</vt:lpstr>
      <vt:lpstr>Revenue Recognition</vt:lpstr>
      <vt:lpstr>Net Income Per Common Share</vt:lpstr>
      <vt:lpstr>Segment Information</vt:lpstr>
      <vt:lpstr>Derivative Instruments</vt:lpstr>
      <vt:lpstr>Notes Payable and Credit Agreem</vt:lpstr>
      <vt:lpstr>Fair Value Measurement</vt:lpstr>
      <vt:lpstr>Income Taxes</vt:lpstr>
      <vt:lpstr>Commitments and Contingencies_ </vt:lpstr>
      <vt:lpstr>Balance Sheet Details</vt:lpstr>
      <vt:lpstr>Basis of Presentation (Policies</vt:lpstr>
      <vt:lpstr>Business Combinations (Tables)</vt:lpstr>
      <vt:lpstr>Net Income Per Common Share (Ta</vt:lpstr>
      <vt:lpstr>Segment Information (Tables)</vt:lpstr>
      <vt:lpstr>Fair Value Measurement (Tables)</vt:lpstr>
      <vt:lpstr>Balance Sheet Details (Tables)</vt:lpstr>
      <vt:lpstr>Business Combinations (Details)</vt:lpstr>
      <vt:lpstr>Revenue Recognition (Details)</vt:lpstr>
      <vt:lpstr>Net Income Per Common Share (De</vt:lpstr>
      <vt:lpstr>Segment Information (Details)</vt:lpstr>
      <vt:lpstr>Segment Information - Goodwill </vt:lpstr>
      <vt:lpstr>Derivative Instruments (Details</vt:lpstr>
      <vt:lpstr>Notes Payable and Credit Agre30</vt:lpstr>
      <vt:lpstr>Fair Value Measurement - Financ</vt:lpstr>
      <vt:lpstr>Fair Value Measurement - Reconc</vt:lpstr>
      <vt:lpstr>Income Taxes (Details)</vt:lpstr>
      <vt:lpstr>Balance Sheet Detail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0:33Z</dcterms:created>
  <dcterms:modified xmlns:dcterms="http://purl.org/dc/terms/" xmlns:xsi="http://www.w3.org/2001/XMLSchema-instance" xsi:type="dcterms:W3CDTF">2016-08-05T16:40:33Z</dcterms:modified>
  <dc:title xmlns:dc="http://purl.org/dc/elements/1.1/">Untitled</dc:title>
  <dc:description xmlns:dc="http://purl.org/dc/elements/1.1/"/>
  <dc:subject xmlns:dc="http://purl.org/dc/elements/1.1/"/>
  <cp:keywords/>
  <cp:category/>
</cp:coreProperties>
</file>